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Property and Equipment" sheetId="11" state="visible" r:id="rId11"/>
    <sheet xmlns:r="http://schemas.openxmlformats.org/officeDocument/2006/relationships" name="Investment in Progressive Beef," sheetId="12" state="visible" r:id="rId12"/>
    <sheet xmlns:r="http://schemas.openxmlformats.org/officeDocument/2006/relationships" name="Intangible and Other Assets" sheetId="13" state="visible" r:id="rId13"/>
    <sheet xmlns:r="http://schemas.openxmlformats.org/officeDocument/2006/relationships" name="Goodwill" sheetId="14" state="visible" r:id="rId14"/>
    <sheet xmlns:r="http://schemas.openxmlformats.org/officeDocument/2006/relationships" name="Accrued Expenses and Other Curr" sheetId="15" state="visible" r:id="rId15"/>
    <sheet xmlns:r="http://schemas.openxmlformats.org/officeDocument/2006/relationships" name="Notes Payable and Lease Obligat" sheetId="16" state="visible" r:id="rId16"/>
    <sheet xmlns:r="http://schemas.openxmlformats.org/officeDocument/2006/relationships" name="Income Taxes" sheetId="17" state="visible" r:id="rId17"/>
    <sheet xmlns:r="http://schemas.openxmlformats.org/officeDocument/2006/relationships" name="Stock Buyback Plan" sheetId="18" state="visible" r:id="rId18"/>
    <sheet xmlns:r="http://schemas.openxmlformats.org/officeDocument/2006/relationships" name="Stock-Based Compensation" sheetId="19" state="visible" r:id="rId19"/>
    <sheet xmlns:r="http://schemas.openxmlformats.org/officeDocument/2006/relationships" name="Basic and Diluted Net Income P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Intangible and Other Assets (Ta" sheetId="29" state="visible" r:id="rId29"/>
    <sheet xmlns:r="http://schemas.openxmlformats.org/officeDocument/2006/relationships" name="Goodwill (Tables)" sheetId="30" state="visible" r:id="rId30"/>
    <sheet xmlns:r="http://schemas.openxmlformats.org/officeDocument/2006/relationships" name="Accrued Expenses and Other Cu_2" sheetId="31" state="visible" r:id="rId31"/>
    <sheet xmlns:r="http://schemas.openxmlformats.org/officeDocument/2006/relationships" name="Notes Payable and Lease Oblig_2" sheetId="32" state="visible" r:id="rId32"/>
    <sheet xmlns:r="http://schemas.openxmlformats.org/officeDocument/2006/relationships" name="Income Taxes (Tables)" sheetId="33" state="visible" r:id="rId33"/>
    <sheet xmlns:r="http://schemas.openxmlformats.org/officeDocument/2006/relationships" name="Stock Buyback Plan (Tables)" sheetId="34" state="visible" r:id="rId34"/>
    <sheet xmlns:r="http://schemas.openxmlformats.org/officeDocument/2006/relationships" name="Stock-Based Compensation (Table" sheetId="35" state="visible" r:id="rId35"/>
    <sheet xmlns:r="http://schemas.openxmlformats.org/officeDocument/2006/relationships" name="Basic and Diluted Net Income _2" sheetId="36" state="visible" r:id="rId36"/>
    <sheet xmlns:r="http://schemas.openxmlformats.org/officeDocument/2006/relationships" name="Supplemental Cash Flow Inform_2" sheetId="37" state="visible" r:id="rId37"/>
    <sheet xmlns:r="http://schemas.openxmlformats.org/officeDocument/2006/relationships" name="Segments (Tables)" sheetId="38" state="visible" r:id="rId38"/>
    <sheet xmlns:r="http://schemas.openxmlformats.org/officeDocument/2006/relationships" name="The Company and Basis of Pres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Business Acquisitions (Details " sheetId="43" state="visible" r:id="rId43"/>
    <sheet xmlns:r="http://schemas.openxmlformats.org/officeDocument/2006/relationships" name="Property and Equipment (Details" sheetId="44" state="visible" r:id="rId44"/>
    <sheet xmlns:r="http://schemas.openxmlformats.org/officeDocument/2006/relationships" name="Property and Equipment - Schedu" sheetId="45" state="visible" r:id="rId45"/>
    <sheet xmlns:r="http://schemas.openxmlformats.org/officeDocument/2006/relationships" name="Investment in Progressive Bee_2" sheetId="46" state="visible" r:id="rId46"/>
    <sheet xmlns:r="http://schemas.openxmlformats.org/officeDocument/2006/relationships" name="Intangible and Other Assets (De" sheetId="47" state="visible" r:id="rId47"/>
    <sheet xmlns:r="http://schemas.openxmlformats.org/officeDocument/2006/relationships" name="Intangible and Other Assets - S" sheetId="48" state="visible" r:id="rId48"/>
    <sheet xmlns:r="http://schemas.openxmlformats.org/officeDocument/2006/relationships" name="Intangible and Other Assets -_2" sheetId="49" state="visible" r:id="rId49"/>
    <sheet xmlns:r="http://schemas.openxmlformats.org/officeDocument/2006/relationships" name="Goodwill (Details Narrative)" sheetId="50" state="visible" r:id="rId50"/>
    <sheet xmlns:r="http://schemas.openxmlformats.org/officeDocument/2006/relationships" name="Goodwill - Schedule of Changes " sheetId="51" state="visible" r:id="rId51"/>
    <sheet xmlns:r="http://schemas.openxmlformats.org/officeDocument/2006/relationships" name="Accrued Expenses and Other Cu_3" sheetId="52" state="visible" r:id="rId52"/>
    <sheet xmlns:r="http://schemas.openxmlformats.org/officeDocument/2006/relationships" name="Notes Payable and Lease Oblig_3" sheetId="53" state="visible" r:id="rId53"/>
    <sheet xmlns:r="http://schemas.openxmlformats.org/officeDocument/2006/relationships" name="Notes Payable and Lease Oblig_4" sheetId="54" state="visible" r:id="rId54"/>
    <sheet xmlns:r="http://schemas.openxmlformats.org/officeDocument/2006/relationships" name="Notes Payable and Lease Oblig_5" sheetId="55" state="visible" r:id="rId55"/>
    <sheet xmlns:r="http://schemas.openxmlformats.org/officeDocument/2006/relationships" name="Notes Payable and Lease Oblig_6" sheetId="56" state="visible" r:id="rId56"/>
    <sheet xmlns:r="http://schemas.openxmlformats.org/officeDocument/2006/relationships" name="Notes Payable and Lease Oblig_7" sheetId="57" state="visible" r:id="rId57"/>
    <sheet xmlns:r="http://schemas.openxmlformats.org/officeDocument/2006/relationships" name="Notes Payable and Lease Oblig_8" sheetId="58" state="visible" r:id="rId58"/>
    <sheet xmlns:r="http://schemas.openxmlformats.org/officeDocument/2006/relationships" name="Income Taxes - Schedule of Prov"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Stock Buyback Plan (Details Nar" sheetId="62" state="visible" r:id="rId62"/>
    <sheet xmlns:r="http://schemas.openxmlformats.org/officeDocument/2006/relationships" name="Stock Buyback Plan - Schedule o" sheetId="63" state="visible" r:id="rId63"/>
    <sheet xmlns:r="http://schemas.openxmlformats.org/officeDocument/2006/relationships" name="Stock-Based Compensation (Detai"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Stock-Based Compensation - Sc_4" sheetId="68" state="visible" r:id="rId68"/>
    <sheet xmlns:r="http://schemas.openxmlformats.org/officeDocument/2006/relationships" name="Stock-Based Compensation - Sc_5" sheetId="69" state="visible" r:id="rId69"/>
    <sheet xmlns:r="http://schemas.openxmlformats.org/officeDocument/2006/relationships" name="Basic and Diluted Net Income _3" sheetId="70" state="visible" r:id="rId70"/>
    <sheet xmlns:r="http://schemas.openxmlformats.org/officeDocument/2006/relationships" name="Basic and Diluted Net Income _4" sheetId="71" state="visible" r:id="rId71"/>
    <sheet xmlns:r="http://schemas.openxmlformats.org/officeDocument/2006/relationships" name="Related Party Transactions (Det" sheetId="72" state="visible" r:id="rId72"/>
    <sheet xmlns:r="http://schemas.openxmlformats.org/officeDocument/2006/relationships" name="Commitments and Contingencies (" sheetId="73" state="visible" r:id="rId73"/>
    <sheet xmlns:r="http://schemas.openxmlformats.org/officeDocument/2006/relationships" name="Supplemental Cash Flow Inform_3" sheetId="74" state="visible" r:id="rId74"/>
    <sheet xmlns:r="http://schemas.openxmlformats.org/officeDocument/2006/relationships" name="Segments (Details Narrative)" sheetId="75" state="visible" r:id="rId75"/>
    <sheet xmlns:r="http://schemas.openxmlformats.org/officeDocument/2006/relationships" name="Segments - Schedule of Operatin"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Entity Registrant Name</t>
        </is>
      </c>
      <c r="B4" s="4" t="inlineStr">
        <is>
          <t>Where Food Comes From, Inc.</t>
        </is>
      </c>
    </row>
    <row r="5">
      <c r="A5" s="4" t="inlineStr">
        <is>
          <t>Entity Central Index Key</t>
        </is>
      </c>
      <c r="B5" s="4" t="inlineStr">
        <is>
          <t>000136056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 Issuer</t>
        </is>
      </c>
      <c r="B10" s="4" t="inlineStr">
        <is>
          <t>No</t>
        </is>
      </c>
    </row>
    <row r="11">
      <c r="A11" s="4" t="inlineStr">
        <is>
          <t>Entity Voluntary Filer</t>
        </is>
      </c>
      <c r="B11" s="4" t="inlineStr">
        <is>
          <t>No</t>
        </is>
      </c>
    </row>
    <row r="12">
      <c r="A12" s="4" t="inlineStr">
        <is>
          <t>Entity's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0218833</v>
      </c>
    </row>
    <row r="19">
      <c r="A19" s="4" t="inlineStr">
        <is>
          <t>Entity Common Stock, Shares Outstanding</t>
        </is>
      </c>
      <c r="C19" s="6" t="n">
        <v>6137609</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Note 3 – Business Acquisitions SureHarvest Consulting, LLC On December 17, 2019 the Company exercised
its option to acquire the remaining 40% membership interest in SureHarvest for $1.0 million in cash and 75,988 shares of common
stock of WFCF valued at approximately $0.5 million based on the closing price of our stock on December 17, 2019 of $7.20 per share
(all share and dollar amounts have been adjusted to reflect the 1-for-4 reverse split that occurred in December 2020). The Additional
Paid-In Capital amount reflected on the Consolidated Statement of Equity includes adjustments for deferred income tax of approximately
$0.1 million and reversal of the previously recorded allocation of net losses attributable to the non-controlling interest of approximately
$0.4 million. Postelsia Holdings, Ltd. On February 21, 2020 the Company acquired
all of the stock of privately held Postelsia Holdings, Ltd. (“Postelsia”) for $0.3 million in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The major categories of property and equipment
are as follows as of December 31st:
(in thousands) 2020 2019
Automobiles $ 115 $ 115
Furniture and office equipment 529 539
Software and tools 1,876 1,449
Website development and other enhancements 184 184
Building and leasehold improvements 954 992
Land 1 2
3,659 3,281
Less accumulated depreciation 2,043 1,736
Property and equipment, net $ 1,616 $ 1,545 Total depreciation expense for the years ended
December 31, 2020 and 2019 was approximately $0.4 million and $0.5 million, respectively. Depreciation expense for assets recorded
under finance leases was approximately $8,000 and $22,000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Progressive Beef, LLC</t>
        </is>
      </c>
      <c r="B1" s="2" t="inlineStr">
        <is>
          <t>12 Months Ended</t>
        </is>
      </c>
    </row>
    <row r="2">
      <c r="B2" s="2" t="inlineStr">
        <is>
          <t>Dec. 31, 2020</t>
        </is>
      </c>
    </row>
    <row r="3">
      <c r="A3" s="3" t="inlineStr">
        <is>
          <t>Investments, All Other Investments [Abstract]</t>
        </is>
      </c>
    </row>
    <row r="4">
      <c r="A4" s="4" t="inlineStr">
        <is>
          <t>Investment in Progressive Beef, LLC</t>
        </is>
      </c>
      <c r="B4" s="4" t="inlineStr">
        <is>
          <t>Note 5 - Investment in Progressive Beef,
LLC On August 9, 2018, the Company purchased a
ten percent membership interest in Progressive Beef, LLC (“Progressive Beef”). Where Food Comes From is the primary
certifier for Progressive Beef. As of December 31, 2020 and 2019, the Company received dividend income of approximately $0.2 million
and $0.1 million, respectively, from Progressive Beef representing a distribution of their earnings. The income is reflected within
the “other (expense) income” section of the Company’s Consolidated Statement of Income for the years ended December
31, 2020 and 2019. The investment is accounted for as a financial instrument under ASC 321 and the Company has elected to apply
the practical expedient to value the investment at cost minus impairment, if any, plus or minus changes resulting from observable
price changes in orderly transactions for the identical or similar investment of the same issuer. The Company completed a qualitative
assessment and determined that there were no impairment indicators as of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12 Months Ended</t>
        </is>
      </c>
    </row>
    <row r="2">
      <c r="B2" s="2" t="inlineStr">
        <is>
          <t>Dec. 31, 2020</t>
        </is>
      </c>
    </row>
    <row r="3">
      <c r="A3" s="3" t="inlineStr">
        <is>
          <t>Goodwill and Intangible Assets Disclosure [Abstract]</t>
        </is>
      </c>
    </row>
    <row r="4">
      <c r="A4" s="4" t="inlineStr">
        <is>
          <t>Intangible and Other Assets</t>
        </is>
      </c>
      <c r="B4" s="4" t="inlineStr">
        <is>
          <t xml:space="preserve">Note 6 – Intangible and Other Assets The following table summarizes our intangible
assets as of:
December 31, December 31, Estimated
2020 2019 Useful Life
Intangible assets subject to amortization (in thousands):
Tradenames and trademarks $ 417 $ 417 2.5 - 8.0 years
Accreditations 85 85 5.0 years
Customer relationships 3,664 3,351 3.0 - 15.0 years
Patents 970 970 4.0 years
Non-compete agreements 121 121 5.0 years
5,257 4,944
Less accumulated amortization 2,795 2,182
2,462 2,762
Tradenames/trademarks (not subject to amortization) 465 465
2,927 3,227
Other assets 21 21
Intangible and other assets: $ 2,948 $ 3,248 We reviewed our long-lived assets for indicators
of impairment in 2020 and 2019 and concluded in each year that no impairments exist. Amortization expense for each of the years
ended December 31, 2020 and 2019 was approximately $0.6 million. As of December 31, 2020, future scheduled amortization
of intangible assets is as follows (in thousands):
Fiscal year ending December 31:
2021 $ 370
2022 357
2023 317
2024 306
2025 260
Thereafter 852
$ 2,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Note 7 – Goodwill Changes in the net carrying value of goodwill
by segment are as follows (in thousands):
Verification and Certification Segment Software Sales and Related Consulting Segment Consolidated
January 1, 2019 $ 1,133 $ 2,011 $ 3,144
Impairment - (198 ) (198 )
December 31, 2019 $ 1,133 $ 1,813 $ 2,946
Transfer of assets 814 (814 ) -
December 31, 2020 $ 1,947 $ 999 $ 2,946 Annual Impairment Test of Goodwill We performed a qualitative assessment on our
ICS and Validus reporting units (within our reportable operating segment: Verification and Certification Segment) for our 2020
annual test and concluded that it was more-likely-than-not that the fair value of the reporting unit exceeded its carrying value
and, therefore, a two-step impairment test was not necessary. The qualitative assessment compares current performance, expectations
and other indicators against what was expected as part of the most recent Step 1 valuation. Consequently, the key estimates and
assumptions related to the most recent Step 1 valuation pertaining to this reporting unit had not changed since our previous annual
report. For our 2020 annual test, we performed a quantitative
assessment on our SureHarvest reporting unit. SureHarvest, which includes Postelsia, is the sole operating segment within the
Software Sales and Related Consulting segment. We estimated the SureHarvest reporting unit’s fair value using a 14-year
projection of discounted cash flows which incorporates planned growth rates, market-based discount rates and estimates of residual
value. Additionally, we used a market-based, weighted-average cost of capital of 22.1% to discount the projected cash flows of
those operations. Estimating the fair value of an individual reporting unit requires us to make assumptions and estimates regarding
our future plans, industry and economic conditions and our actual results and conditions may differ over time. If the carrying
value of a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 In connection with our testing, we noted the SureHarvest reporting
unit was more sensitive to near-term changes in discounted cash flow assumptions. As of December 31, 2020, the fair value did
not exceed the carrying value of net assets by approximately 30.7%. As of December 31, 2019 the fair value did not exceed the
carrying value of net assets by approximately 4.0%. An impairment of goodwill of approximately $0.2 millon was recognized as of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Note 8 – Accrued Expenses and Other
Current Liabilities The following table summarizes our accrued
expenses and other current liabilities as of (in thousands):
December 31, December 31,
2020 2019
Income and sales taxes payable $ 168 $ 171
Payroll related accruals 271 201
Customer deposits 31 62
Professional fees and other expenses 129 240
$ 599 $ 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12 Months Ended</t>
        </is>
      </c>
    </row>
    <row r="2">
      <c r="B2" s="2" t="inlineStr">
        <is>
          <t>Dec. 31, 2020</t>
        </is>
      </c>
    </row>
    <row r="3">
      <c r="A3" s="3" t="inlineStr">
        <is>
          <t>Debt Disclosure [Abstract]</t>
        </is>
      </c>
    </row>
    <row r="4">
      <c r="A4" s="4" t="inlineStr">
        <is>
          <t>Notes Payable and Lease Obligations</t>
        </is>
      </c>
      <c r="B4" s="4" t="inlineStr">
        <is>
          <t xml:space="preserve">Note 9 - Notes Payable and Lease Obligations
Long Term Debt
December 31, December 31,
2020 2019
(In thousands)
Paycheck Protection Program Loan $ 1,035 $ -
Less current portion of notes payable and other long-term debt (463 ) -
Notes payable and other long-term debt $ 572 $ - The Coronavirus Aid, Relief, and Economic Security
(“CARES”) Act allocated $350 billion to help small businesses keep workers employed amid the pandemic and economic
downturn. Known as the Paycheck Protection Program (“PPP”), the initiative provides federally guaranteed loans to small
businesses. These loans may be forgiven if borrowers maintain their payrolls during the crisis or restore their payrolls afterward.
On April 17, 2020, the Company received a $1.0 million loan under the PPP with a maturity date of April 17, 2022 and an annual
interest rate of 1.00%. The loan will be repaid in 12 monthly consecutive interest and principal payments and one balloon payment
of approximately $351,000, commencing May 1, 2021. While the Company believes a significant portion of the loan will be forgiven,
the Company has not received any notification, if any, of the loan amount will be forgiven. Unison Revolving Line of Credit The Company has a revolving line of credit
(“LOC”) agreement which matures on April 12, 2022. The LOC provides for $75,080 in working capital. The interest rate
is at the Wall Street Journal prime rate plus 1.50% and is adjusted daily. Principal and interest are payable upon demand, but
if demand is not made, then annual payments of accrued interest only are due, with the principal balance due upon maturity. As
of December 31, 2020 and 2019, the effective interest rate was 4.75% and 6.25%, respectively. The LOC is collateralized by all
the business assets of ICS. As of December 31, 2020 and 2019, there were no amounts outstanding under this LOC. Lease Obligations We have operating and finance leases for corporate
offices, other regional offices, and certain equipment. Our leases have remaining lease terms of 1 year to 15 years, some of which
include multiple options to extend the leases for up to 5 years each. The components of lease expense were as follows
(in thousands):
Year ended Year ended
December 31, December 31,
Operating lease cost $ 464 $ 469
Finance lease cost
Amortization of assets 8 9
Interest on finance lease obligations 5 7
Variable lease cost - -
Total net lease cost $ 477 $ 485 Included in the table above, is approximately
$0.3 million for the year ended December 31, 2020, respectively, of operating lease cost for our corporate headquarters. This space
is being leased from The Move, LLC. Our CEO and President, each a related party to WFCF, have a 24.3% jointly-held ownership interest
in The Move, LLC. Rent and lease expense for each of the years
ended December 31, 2020 and 2019 was $0.6 million. Supplemental balance sheet information related
to leases was as follows (in thousands): Supplement balance sheet info:
December 31, 2020 December 31, 2019
Operating leases: Related Party Other Total Related Party Other Total
Operating lease ROU assets $ 2,755 $ 238 $ 2,993 $ 2,933 $ 314 $ 3,247
Current operating lease liabilities 179 89 268 158 81 239
Noncurrent operating lease liabilities 3,079 178 3,257 3,260 266 3,526
Total operating lease liabilities $ 3,258 $ 267 $ 3,525 $ 3,418 $ 347 $ 3,765
Finance leases: December 31, 2020 December 31, 2019
Right of use asset, at cost $ 67 $ 43
Accumulated amortization (30 ) (22 )
Right of use asset, net $ 37 $ 21
Current obligations of finance leases $ 13 $ 8
Finance leases, net of current obligations 31 21
Total finance lease liabilities $ 44 $ 29
Weighted average remaining lease term (in years):
Operating leases 10.0 11.0
Finance leases 3.7 3.0
Weighted average discount rate:
Operating leases 5.8 % 5.8 %
Finance leases 13.0 % 20.8 % Supplemental cash flow and other information
related to leases was as follows (in thousands):
Year ended Year ended
December 31, 2020 December 31, 2019
Cash paid for amounts included in the measurement of lease liabilities:
Operating cash flows from operating leases $ 449 $ 430
Operating cash flows from finance leases $ 5 $ 7
Financing cash flows from finance leases $ 8 $ 7
Right of use assets obtained in exchange for lease liabilities:
Operating leases $ 3,531 $ 3,513 Maturities of lease liabilities were as follows
(in thousands):
Years Ending December 31st, Operating Leases Finance Leases
2021 $ 462 $ 18
2022 466 15
2023 461 10
2024 407 5
2025 405 4
Thereafter 2,495 -
Total lease payments 4,696 52
Less amount representing interest (1,171 ) (8 )
Total lease obligations 3,525 44
Less current portion (268 ) (13 )
Long-term lease obligations $ 3,257 $ 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0 - Income Taxes The provision for income taxes consists of
the following (in thousands):
December 31,
2020 2019
Current income tax expense:
International $ 8 $ -
Federal 398 438
State 79 82
Total current income tax expense 485 520
Deferred income tax benefit:
Federal (20 ) (51 )
State (3 ) (9 )
Total deferred income tax benefit (23 ) (60 )
Total income tax expense $ 462 $ 460 The reconciliation of income taxes calculated
at the statutory rates to our effective tax rate is as follows (in thousands):
December 31,
2020 2019
Expected tax expense $ 388 $ 321
State tax provision, net 66 55
Permanent differences 8 11
Foreign 36 -
Minority interest - 76
Other, net (36 ) (3 )
Total income tax expense $ 462 $ 460 The income tax effects of temporary differences
that give rise to significant portions of deferred tax assets (liabilities) are as follows (in thousands):
December 31,
2020 2019
Deferred tax assets (liabilities):
Accruals, stock-based compensation and other $ 217 $ 181
Property and equipment (85 ) (15 )
Intangibles assets 311 212
Net deferred tax assets 443 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Buyback Plan</t>
        </is>
      </c>
      <c r="B1" s="2" t="inlineStr">
        <is>
          <t>12 Months Ended</t>
        </is>
      </c>
    </row>
    <row r="2">
      <c r="B2" s="2" t="inlineStr">
        <is>
          <t>Dec. 31, 2020</t>
        </is>
      </c>
    </row>
    <row r="3">
      <c r="A3" s="3" t="inlineStr">
        <is>
          <t>Equity [Abstract]</t>
        </is>
      </c>
    </row>
    <row r="4">
      <c r="A4" s="4" t="inlineStr">
        <is>
          <t>Stock Buyback Plan</t>
        </is>
      </c>
      <c r="B4" s="4" t="inlineStr">
        <is>
          <t>Note 11 – Stock Buyback Plan On September 30, 2019, our Board of Directors
approved a new plan to buyback up to ten million additional shares of our common stock from the open market (“Stock Buyback
Plan”). Activity under the Stock Buyback Plan by year is as follows (all share and dollar amounts have been adjusted to reflect
the 1-for-4 reverse split that occurred in December 2020):
(in thousands, except per share cost) Number of Shares Cost of Shares Average Cost
Balance, January 1, 2019 126 $ 1,110 $ 8.81
Shares purchased during 2019 80 555 6.94
Balance, December 31, 2019 206 1,665 8.08
Shares purchased during 2020 132 1,037 7.86
Balance, December 31, 2020 338 $ 2,702 $ 7.99 The repurchased shares are recorded as part
of treasury stock and are accounted for under the cost method. Our Stock Buyback Plan has been and will be
used to return capital to shareholders and to minimize the dilutive impact of stock options and other share-based awards. In the
future, we may consider additional share repurchases under our plan based on several factors, including our cash position, share
price, operational liquidity, and planned investment and financing nee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Note 12 – Stock-Based Compensation
In addition to cash compensation, the Company
may compensate certain service providers, including employees, directors, consultants, and other advisors, with equity-based compensation
in the form of stock options and restricted stock awards. The Company recognizes all equity-based compensation as stock-based compensation
expense based on the fair value of the compensation measured at the grant date. For stock options, fair value is calculated at
the date of grant using the Black-Scholes-Merton option-pricing model. For restricted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income. The amount of stock-based compensation expense
is as follows (in thousands):
Year ended December 31,
2020 2019
Stock options $ 117 $ 147
Restricted stock awards 4 15
Total $ 121 $ 162 As of December 31, 2020, the estimated unrecognized
compensation cost from unvested awards which will be recognized ratably over the remaining vesting phase is as follows (in thousands):
Years ended December 31st: Unvested Unvested Total
2021 $ 82 $ 1 $ 83
2022 21 21
2023 4 4
2024 - - -
$ 107 $ 1 $ 108 The Company estimated the fair value of stock
options using the Black-Scholes-Merton option-pricing model with the following assumptions (all share amounts have been adjusted
to reflect the 1-for-4 reverse split that occurred in December 2020):
Year ended December 31,
2020 2019
Number of options awarded to purchase common shares 7,000 2,500
Risk-free interest rate 1.19 % 1.50 %
Expected volatility 94.7 % 100.3 %
Assumed dividend yield N/A N/A
Expected life of options from the date of grant 9.8 years 9.8 years Equity Incentive Plans Our 2006 Equity Incentive Plan (the “2006
Plan”) and 2016 Equity Incentive Plan (the “2016 Plan,” and together with the 2006 Plan, the “Plans”)
provide for the issuance of stock-based awards to employees, officers, directors and consultants. The Plans permit the granting
of stock awards and stock options. The vesting of stock-based awards is generally subject to the passage of time and continued
employment through the vesting period. Our 2006 Plan provided for the issuance of
a maximum of 3.0 million shares of our common stock. The 2006 Plan terminated in September 2016. As of December 31, 2020, the 2006
Plan had 37,128 awards outstanding (all share amounts have been adjusted to reflect the 1-for-4 reverse split that occurred in
December 2020). Our 2016 Plan was ratified by our shareholders
in May 2016 and provides for the issuance of a maximum of 5.0 million shares of our common stock, of which 4.9 million shares were
still available for issuance as of December 31, 2020 (all share amounts have been adjusted to reflect the 1-for-4 reverse split
that occurred in December 2020). Stock Option Activity The Company generally grants stock options
to directors, eligible employees and officers as a part of its equity incentive plan. Restrictions and vesting periods for the
stock option grants are set forth in the award agreements. A stock option grant represents an option to purchase a defined number
of shares of the Company’s common stock to be released from restrictions upon completion of the vesting period. The awards
typically vest in equal increments over one to three years. Stock option activity during 2020 and 2019 is summarized as follows
(all share and dollar amounts have been adjusted to reflect the 1-for-4 reverse split that occurred in December 2020):
Number of Weighted avg. Weighted avg. Weighted avg. Aggregate
awards per share value per share (in years) intrinsic value
Outstanding, January 1, 2019 108,613 $ 5.96 $ 5.88 6.91 $ 920,156
Granted 2,500 6.84 6.12 9.80
Exercised - - - -
Expired/Forfeited (1,832 ) 7.44 7.32 7.55
Outstanding, December 31, 2019 109,281 $ 5.84 $ 6.12 5.97 $ 601,668
Granted 7,000 7.91 6.89 9.32
Exercised (5,000 ) 0.96 0.96 0.50
Expired/Forfeited (6,195 ) 7.36 7.26 6.98
Outstanding, December 31, 2020 105,086 $ 6.25 $ 6.06 5.38 $ 814,090
Exercisable, December 31, 2020 82,972
Unvested, December 31, 2020 22,114 The aggregate intrinsic value of stock options
represents the total pre-tax intrinsic value (the aggregate difference between the closing stock price of our common stock on December
31, 2020 and the exercise price for in-the-money options) that would have been received by the option holders if all in-the-money
options had been exercised on December 31, 2020. During the year ended December 31, 2020, a
total of 6,195 options were forfeited, 2,313 of which were unvested (all share and dollar amounts have been adjusted to reflect
the 1-for-4 reverse split that occurred in December 2020). The options were forfeited upon the employees’ termination from
the Company. During the year ended December 31, 2019, a total of 1,832 options were forfeited, 2,080 of which were unvested (all
share and dollar amounts have been adjusted to reflect the 1-for-4 reverse split that occurred in December 2020). Restricted Stock Activity The Company grants shares of restricted stock
to directors, eligible employees and officers as a part of its equity incentive plan. Restrictions and vesting periods for the
awards are set forth in the award agreements. Each share of restricted stock represents one share of the Company’s common
stock to be released from restrictions upon completion of the vesting period. The awards typically vest in equal increments over
one to three years. Shares of restricted stock are valued at the closing price of the Company’s common stock on the grant
date and are recognized as selling, general and administrative expense over the vesting period of the award. The following table summarizes activity for
restricted stock awards for the fiscal years presented (all share and dollar amounts have been adjusted to reflect the 1-for-4
reverse split that occurred in December 2020):
Weighted avg.
Number of grant date
options fair value
Non-vested restricted shares, January 1, 2019 7,500 $ 9.52
Granted - -
Vested (6,250 ) 9.40
Forfeited - -
Non-vested restricted shares, December 31, 2019 1,250 $ 10.20
Granted - -
Vested - -
Forfeited - -
Non-vested restricted shares, December 31, 2020 1,250 $ 1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374</v>
      </c>
      <c r="C3" s="5" t="n">
        <v>2638</v>
      </c>
    </row>
    <row r="4">
      <c r="A4" s="4" t="inlineStr">
        <is>
          <t>Accounts receivable, net of allowance</t>
        </is>
      </c>
      <c r="B4" s="6" t="n">
        <v>2508</v>
      </c>
      <c r="C4" s="6" t="n">
        <v>2515</v>
      </c>
    </row>
    <row r="5">
      <c r="A5" s="4" t="inlineStr">
        <is>
          <t>Short-term investments in certificates of deposit</t>
        </is>
      </c>
      <c r="B5" s="4" t="inlineStr">
        <is>
          <t xml:space="preserve"> </t>
        </is>
      </c>
      <c r="C5" s="6" t="n">
        <v>258</v>
      </c>
    </row>
    <row r="6">
      <c r="A6" s="4" t="inlineStr">
        <is>
          <t>Prepaid expenses and other current assets</t>
        </is>
      </c>
      <c r="B6" s="6" t="n">
        <v>592</v>
      </c>
      <c r="C6" s="6" t="n">
        <v>450</v>
      </c>
    </row>
    <row r="7">
      <c r="A7" s="4" t="inlineStr">
        <is>
          <t>Total current assets</t>
        </is>
      </c>
      <c r="B7" s="6" t="n">
        <v>7474</v>
      </c>
      <c r="C7" s="6" t="n">
        <v>5861</v>
      </c>
    </row>
    <row r="8">
      <c r="A8" s="4" t="inlineStr">
        <is>
          <t>Property and equipment, net</t>
        </is>
      </c>
      <c r="B8" s="6" t="n">
        <v>1616</v>
      </c>
      <c r="C8" s="6" t="n">
        <v>1545</v>
      </c>
    </row>
    <row r="9">
      <c r="A9" s="4" t="inlineStr">
        <is>
          <t>Operating lease right-of-use assets</t>
        </is>
      </c>
      <c r="B9" s="6" t="n">
        <v>3030</v>
      </c>
      <c r="C9" s="6" t="n">
        <v>3268</v>
      </c>
    </row>
    <row r="10">
      <c r="A10" s="4" t="inlineStr">
        <is>
          <t>Investment in Progressive Beef</t>
        </is>
      </c>
      <c r="B10" s="6" t="n">
        <v>991</v>
      </c>
      <c r="C10" s="6" t="n">
        <v>991</v>
      </c>
    </row>
    <row r="11">
      <c r="A11" s="4" t="inlineStr">
        <is>
          <t>Intangible and other assets, net</t>
        </is>
      </c>
      <c r="B11" s="6" t="n">
        <v>2948</v>
      </c>
      <c r="C11" s="6" t="n">
        <v>3248</v>
      </c>
    </row>
    <row r="12">
      <c r="A12" s="4" t="inlineStr">
        <is>
          <t>Goodwill, net</t>
        </is>
      </c>
      <c r="B12" s="6" t="n">
        <v>2946</v>
      </c>
      <c r="C12" s="6" t="n">
        <v>2946</v>
      </c>
    </row>
    <row r="13">
      <c r="A13" s="4" t="inlineStr">
        <is>
          <t>Deferred tax assets, net</t>
        </is>
      </c>
      <c r="B13" s="6" t="n">
        <v>443</v>
      </c>
      <c r="C13" s="6" t="n">
        <v>378</v>
      </c>
    </row>
    <row r="14">
      <c r="A14" s="4" t="inlineStr">
        <is>
          <t>Total assets</t>
        </is>
      </c>
      <c r="B14" s="6" t="n">
        <v>19448</v>
      </c>
      <c r="C14" s="6" t="n">
        <v>18237</v>
      </c>
    </row>
    <row r="15">
      <c r="A15" s="3" t="inlineStr">
        <is>
          <t>Current liabilities:</t>
        </is>
      </c>
    </row>
    <row r="16">
      <c r="A16" s="4" t="inlineStr">
        <is>
          <t>Accounts payable</t>
        </is>
      </c>
      <c r="B16" s="6" t="n">
        <v>649</v>
      </c>
      <c r="C16" s="6" t="n">
        <v>1023</v>
      </c>
    </row>
    <row r="17">
      <c r="A17" s="4" t="inlineStr">
        <is>
          <t>Accrued expenses and other current liabilities</t>
        </is>
      </c>
      <c r="B17" s="6" t="n">
        <v>599</v>
      </c>
      <c r="C17" s="6" t="n">
        <v>674</v>
      </c>
    </row>
    <row r="18">
      <c r="A18" s="4" t="inlineStr">
        <is>
          <t>Deferred revenue</t>
        </is>
      </c>
      <c r="B18" s="6" t="n">
        <v>1132</v>
      </c>
      <c r="C18" s="6" t="n">
        <v>797</v>
      </c>
    </row>
    <row r="19">
      <c r="A19" s="4" t="inlineStr">
        <is>
          <t>Current portion of long term debt</t>
        </is>
      </c>
      <c r="B19" s="6" t="n">
        <v>463</v>
      </c>
      <c r="C19" s="4" t="inlineStr">
        <is>
          <t xml:space="preserve"> </t>
        </is>
      </c>
    </row>
    <row r="20">
      <c r="A20" s="4" t="inlineStr">
        <is>
          <t>Current portion of finance lease obligations</t>
        </is>
      </c>
      <c r="B20" s="6" t="n">
        <v>13</v>
      </c>
      <c r="C20" s="6" t="n">
        <v>8</v>
      </c>
    </row>
    <row r="21">
      <c r="A21" s="4" t="inlineStr">
        <is>
          <t>Current portion of operating lease obligations</t>
        </is>
      </c>
      <c r="B21" s="6" t="n">
        <v>268</v>
      </c>
      <c r="C21" s="6" t="n">
        <v>239</v>
      </c>
    </row>
    <row r="22">
      <c r="A22" s="4" t="inlineStr">
        <is>
          <t>Total current liabilities</t>
        </is>
      </c>
      <c r="B22" s="6" t="n">
        <v>3124</v>
      </c>
      <c r="C22" s="6" t="n">
        <v>2741</v>
      </c>
    </row>
    <row r="23">
      <c r="A23" s="4" t="inlineStr">
        <is>
          <t>Long term debt, net of current portion</t>
        </is>
      </c>
      <c r="B23" s="6" t="n">
        <v>572</v>
      </c>
      <c r="C23" s="4" t="inlineStr">
        <is>
          <t xml:space="preserve"> </t>
        </is>
      </c>
    </row>
    <row r="24">
      <c r="A24" s="4" t="inlineStr">
        <is>
          <t>Finance lease obligations, net of current portion</t>
        </is>
      </c>
      <c r="B24" s="6" t="n">
        <v>31</v>
      </c>
      <c r="C24" s="6" t="n">
        <v>21</v>
      </c>
    </row>
    <row r="25">
      <c r="A25" s="4" t="inlineStr">
        <is>
          <t>Operating lease obligation, net of current portion</t>
        </is>
      </c>
      <c r="B25" s="6" t="n">
        <v>3257</v>
      </c>
      <c r="C25" s="6" t="n">
        <v>3526</v>
      </c>
    </row>
    <row r="26">
      <c r="A26" s="4" t="inlineStr">
        <is>
          <t>Total liabilities</t>
        </is>
      </c>
      <c r="B26" s="6" t="n">
        <v>6984</v>
      </c>
      <c r="C26" s="6" t="n">
        <v>6288</v>
      </c>
    </row>
    <row r="27">
      <c r="A27" s="4" t="inlineStr">
        <is>
          <t>Commitments and contingencies</t>
        </is>
      </c>
      <c r="B27" s="4" t="inlineStr">
        <is>
          <t xml:space="preserve"> </t>
        </is>
      </c>
      <c r="C27" s="4" t="inlineStr">
        <is>
          <t xml:space="preserve"> </t>
        </is>
      </c>
    </row>
    <row r="28">
      <c r="A28" s="3" t="inlineStr">
        <is>
          <t>Equity:</t>
        </is>
      </c>
    </row>
    <row r="29">
      <c r="A29" s="4" t="inlineStr">
        <is>
          <t>Preferred stock, $0.001 par value; 5,000 shares authorized; none issued or outstanding</t>
        </is>
      </c>
      <c r="B29" s="4" t="inlineStr">
        <is>
          <t xml:space="preserve"> </t>
        </is>
      </c>
      <c r="C29" s="4" t="inlineStr">
        <is>
          <t xml:space="preserve"> </t>
        </is>
      </c>
    </row>
    <row r="30">
      <c r="A30" s="4" t="inlineStr">
        <is>
          <t>Common stock, $0.001 par value; 95,000 shares authorized; 6,456 (2020) and 6,451 (2019) shares issued, and 6,118 (2020) and 6,245 (2019) shares outstanding</t>
        </is>
      </c>
      <c r="B30" s="6" t="n">
        <v>6</v>
      </c>
      <c r="C30" s="6" t="n">
        <v>6</v>
      </c>
    </row>
    <row r="31">
      <c r="A31" s="4" t="inlineStr">
        <is>
          <t>Additional paid-in-capital</t>
        </is>
      </c>
      <c r="B31" s="6" t="n">
        <v>11612</v>
      </c>
      <c r="C31" s="6" t="n">
        <v>11445</v>
      </c>
    </row>
    <row r="32">
      <c r="A32" s="4" t="inlineStr">
        <is>
          <t>Treasury stock of 338 (2020) and 206 (2019) shares</t>
        </is>
      </c>
      <c r="B32" s="6" t="n">
        <v>-2702</v>
      </c>
      <c r="C32" s="6" t="n">
        <v>-1665</v>
      </c>
    </row>
    <row r="33">
      <c r="A33" s="4" t="inlineStr">
        <is>
          <t>Retained earnings</t>
        </is>
      </c>
      <c r="B33" s="6" t="n">
        <v>3548</v>
      </c>
      <c r="C33" s="6" t="n">
        <v>2163</v>
      </c>
    </row>
    <row r="34">
      <c r="A34" s="4" t="inlineStr">
        <is>
          <t>Total equity</t>
        </is>
      </c>
      <c r="B34" s="6" t="n">
        <v>12464</v>
      </c>
      <c r="C34" s="6" t="n">
        <v>11949</v>
      </c>
    </row>
    <row r="35">
      <c r="A35" s="4" t="inlineStr">
        <is>
          <t>Total liabilities and stockholders' equity</t>
        </is>
      </c>
      <c r="B35" s="5" t="n">
        <v>19448</v>
      </c>
      <c r="C35" s="5" t="n">
        <v>18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c and Diluted Net Income Per Share</t>
        </is>
      </c>
      <c r="B1" s="2" t="inlineStr">
        <is>
          <t>12 Months Ended</t>
        </is>
      </c>
    </row>
    <row r="2">
      <c r="B2" s="2" t="inlineStr">
        <is>
          <t>Dec. 31, 2020</t>
        </is>
      </c>
    </row>
    <row r="3">
      <c r="A3" s="3" t="inlineStr">
        <is>
          <t>Per share - net income attributable to Where Food Comes From, Inc.:</t>
        </is>
      </c>
    </row>
    <row r="4">
      <c r="A4" s="4" t="inlineStr">
        <is>
          <t>Basic and Diluted Net Income Per Share</t>
        </is>
      </c>
      <c r="B4" s="4" t="inlineStr">
        <is>
          <t>Note 13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restricted stock awards are
assumed to be exercised at the beginning of the period (or at the time of issuance, if later), and as if funds plus unrecognized
stock-based compensation obtained thereby were used by the Company to purchase common stock at the average market price during
the period. The following is a reconciliation of the share
data used in the basic and diluted income per share computations (all share amounts have been adjusted to reflect the 1-for-4 reverse
split that occurred in December 2020):
Year ended December 31,
(in thousands) 2020 2019
Basic:
Weighted average shares outstanding 6,162 6,213
Diluted:
Weighted average shares outstanding 6,162 6,213
Weighted average effects of dilutive securities 59 44
Total 6,221 6,257 The effect of the inclusion of the antidilutive
shares would have resulted in an increase in earnings per share. Accordingly, the weighted average shares outstanding have not
been adjusted for antidilutiv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4 - Related Party Transactions In 2020 and 2019, we recorded total net revenue
of approximately $39,000 and $5,000, respectively, from related parties. The related parties consisted of a business owned by the
father of Leann Saunders, our President, and businesses owned by members of our Board of Directors. The Company leases its corporate headquarters
from a company in which our CEO and President have a 24.3% jointly-held ownership interest (Note 15). Under the related party
arrangement, approximately $0.5 million was paid in rent and CAM for our corporate headquarters was included in the consolidated
statements of income for each of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5 – Commitments and Contingencies Operating Leases &amp; Lease Incentive
Obligation The Company leases approximately 15,700 square
feet of office space for its corporate headquarters. This space is being leased from The Move, LLC in which our CEO and President,
each a related party to the Company, have a 24.3% jointly-held ownership interest. The lease agreement has an initial term of five
years plus two renewal periods, which the Company is more likely than not to renew. Total rental payments are approximately $40,900
per month as of December 31, 2020. The rental payments include common area charges and are subject to annual increases over the
term of the lease. The Company has recorded leasehold improvements
of approximately $0.8 million, which included approximately $0.4 million in lease incentives. Leasehold improvements are included
in property and equipment on the consolidated balance sheets. Lease incentives have been included in calculating the lease liability
recorded on the balance sheet. In September 2017, the Company entered into
a new lease agreement for our Urbandale, Iowa office space. The lease was for a period of two years and expired on August 31, 2019.
This lease was extended for an additional 3 years, terminating on August 31, 2022. Rental payments are approximately $3,400 per
month, which includes common area charges, and are not subject to annual increases over the term of the lease. In December 2018, we entered into a new lease
agreement in San Ramon, California for SureHarvest and JVF office space. The lease is for a period of sixty-six months and expires
on May 1, 2024. Rental payments are approximately $6,300 per month as of December 31, 2020, which includes common area charges,
and are subject to annual increases over the term of the lease. See Note 9 of our Consolidated Financial Statements
for a detailed description of maturities of lease liabilities related to our leases.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Employee Benefit Plan The Company has established a 401(k) plan
for the benefit of our employees. The plan covers substantially all of our employees who have attained age 21. We may make a discretionary
matching contribution in an amount that is determined by our Board of Directors. If a matching contribution is made, the amount
cannot exceed the elective deferral contributions. For each of the years ended December 31, 2020 and 2019, we made aggregate matching
contributions of approximately $0.2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Note 16 – Supplemental Cash Flow Information
Year ended December 31,
2020 2019
Cash paid during the year:
Interest expense $ 8 $ 10
Income taxes $ 597 $ 344
Non-cash investing and financing activites:
Common stock issued in connection with acquisition of non-controlling interest in SureHarvest Services, LLC $ - $ 547
Equipment acquired under a capital lease $ 2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Note 17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reportable segment.
The operating segments included in the aggregated verification and certification segment include IMI Global, ICS, and Validus.
The factors considered in determining this aggregated reporting segment include the economic similarity of the businesses, the
nature of services provided, production processes, types of customers and distribution methods. The Company also determined that it has a software
sales and related consulting reportable segment. SureHarvest, which includes Postelsia, is the sole operating segment. This segment
includes software license, maintenance, support and software-related consulting service revenues. The Company’s chief operating decision
maker (the Company’s CEO) allocates resources and assesses the performance of its operating segments. Segment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The Company eliminates intercompany transfers
between segments for management reporting purposes. The following table shows information for reportable operating segments (in
thousands):
Year ended December 31, 2020 Year ended December 31, 2019
Verification and Certification Segment Software Sales and Related Consulting Segment Eliminations and Other Consolidated Totals Verification and Certification Segment Software Sales and Related Consulting Segment Eliminations and Other Consolidated Totals
Assets:
Goodwill $ 1,947 $ 999 $ - $ 2,946 $ 1,133 $ 1,813 $ - $ 2,946
All other assets, net 17,576 3,089 (4,163 ) 16,502 16,294 3,188 (4,191 ) 15,291
Total assets $ 19,523 $ 4,088 $ (4,163 ) $ 19,448 $ 17,427 $ 5,001 $ (4,191 ) $ 18,237
Revenues:
Verification and certification service revenue $ 14,254 $ - $ - $ 14,254 $ 15,564 $ - $ - $ 15,564
Product sales 3,859 - - 3,859 3,300 - - 3,300
Software license, maintenance and support services revenue - 957 (90 ) 867 - 1,274 (207 ) 1,067
Software-related consulting service revenue - 1,120 (24 ) 1,096 - 948 (105 ) 843
Total revenues $ 18,113 $ 2,077 $ (114 ) $ 20,076 $ 18,864 $ 2,222 $ (312 ) $ 20,774
Costs of revenues:
Costs of verification and certification services 7,497 - (90 ) 7,407 8,628 - (184 ) 8,444
Costs of products 2,508 - - 2,508 2,149 - - 2,149
Costs of software license, maintenance and support services - 520 - 520 - 615 - 615
Costs of software-related consulting services - 713 - 713 - 487 - 487
Total costs of revenues 10,005 1,233 (90 ) 11,148 10,777 1,102 (184 ) 11,695
Gross profit 8,108 844 (24 ) 8,928 8,087 1,120 (128 ) 9,079
Depreciation &amp; amortization 428 569 - 997 374 723 - 1,097
Other operating expenses 5,664 604 (24 ) 6,244 5,624 934 (128 ) 6,430
Segment operating (loss)/income $ 2,016 $ (329 ) $ - $ 1,687 $ 2,089 $ (537 ) $ - $ 1,552
Other items to reconcile segment operating income (loss) to net income attributable to WFCF:
Other expense (income) (162 ) 2 - (160 ) (93 ) 162 - 69
Income tax (benefit)/expense - - 462 462 - - 460 460
Net loss attributable to non-controlling interest - - - - - 322 - 322
Net (loss)/income attributable to WFCF $ 2,178 $ (331 ) $ (462 ) $ 1,385 $ 2,182 $ (377 ) $ (460 ) $ 1,3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 Subsequent Events The Company has had no material, significant
or unusual transactions or events from the financial statement date through the issuance of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currently $250,000), and
we believe our credit risk is minimal. At times, we may also invest in short-term investments with original maturities of three
months or less, which we consider to be cash and cash equivalents, since they are readily convertible to cash.</t>
        </is>
      </c>
    </row>
    <row r="5">
      <c r="A5" s="4" t="inlineStr">
        <is>
          <t>Short-Term Investments in Certificates of Deposit</t>
        </is>
      </c>
      <c r="B5" s="4" t="inlineStr">
        <is>
          <t>Short-Term Investments in certificates of
deposit Certificates of deposit with original maturities
greater than three months and remaining maturities less than one year are classified as “short-term investments.”</t>
        </is>
      </c>
    </row>
    <row r="6">
      <c r="A6" s="4" t="inlineStr">
        <is>
          <t>Revenue Recognition</t>
        </is>
      </c>
      <c r="B6" s="4" t="inlineStr">
        <is>
          <t xml:space="preserve">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A more detailed summary of our verification
and certification services is included in the subsections below. Animal Verification and Certification Services Our animal verification and certification services
contracts are generally structured in one of the following ways: (i) we commit to perform the required number of animal audits
to verify a customer’s compliance with a standard or claim, or (ii) we commit to perform animal audit services at a fixed
price by site or location type as requested by our customer during an annual period. These contract structures are discussed in
more detail in the subsections below. Contract to Provide Required Number of Animal
Audit Services For certain of our animal verification and
certification services, we commit to perform the required number of location or site audits within our customer’s supply
chain to verify customer’s compliance with a contractually-specified standard or claim. Each location or site audit is typically
very short-term in nature, with a typical duration of one to two weeks. Upon completion of an audit, we provide the customer with
an audit verification report for the specific site or location that was audited. Payment is made by customer upon completion of
each site or location audit. We generally enter into revenue contracts with
a one-year term. Our customers generally have the right to terminate the contract without prejudice with thirty days’ written
notice. We have determined that, as a result of the termination provisions present in these contracts, the accounting contract
term is a thirty-day period, with each thirty-day time increment representing a separate accounting contract under ASC 606. Furthermore, we have concluded that there is
a single performance obligation that is a series comprised of each distinct location or site audit performed. Our customers are
charged a standard daily rate for the provision of an audit based on the scale of site operations and geographical location. Consideration
attributable to each audit within the series is variable, as the number of days required to complete each audit is not known until
performance of that audit occurs. We have concluded that it is appropriate to allocate variable consideration (that is, the number
of days required to complete an audit) to each audit within the series. This is because the consideration that we earn for each
audit relates specifically to our efforts to transfer to our customer that discrete audit, and the resulting audit opinion or verification
report, for that specified site or location, and this allocation is consistent with the allocation objective as defined in ASC
606. As a result, instances in which the Company evaluates and applies the constraint on variable consideration are immaterial. We further concluded that over-time recognition
is appropriate because: (i) our performance of audits does not create an asset with an alternative use, as the audit and related
verification report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We utilize an input method to measure over-time progress of
each audit within the series based on the number of audit days performed. We do, however, note that there are instances
in which we only have an enforceable right to payment upon completion of an audit, and thus, over-time recognition is not permitted.
For these contracts, revenue is recognized at the point in time at which an audit is completed. This does not result in a significant
difference in the timing of revenue recognition (as compared to those audits that are recognized over time) due to the very short-term
duration of an audit. Our customers may also have the option to purchase
incremental review services (for example, an investigative audit or video review services) that are unrelated to the audit services
to verify compliance with a specified standard or claim. The incremental review services are also typically very short-term in
nature (that is, one to two weeks). We have concluded that these optional purchases do not reflect a material right under ASC 606
because the incremental review services are performed at standard pricing that would be charged to other similarly situated customers.
Upon customer request for an incremental review service, we believe that our customer has made a discrete purchasing decision that
should be treated as a separate accounting contract under ASC 606. We charge a fixed fee for the incremental review
service, and thus, upon customer request, we are entitled to fixed consideration for that service under ASC 606. We concluded that
over-time revenue recognition is appropriate for incremental review services because: (i) our performance of incremental review
services does not create an asset with an alternative use because that review service, and the associated customer deliverable,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incremental review services. We utilize a time-based input method to
measure progress toward complete satisfaction of an incremental review service, which is based on the number of hours performed
on the incremental review service relative to the total number of hours required to complete that review service. As previously
mentioned, our incremental review services are typically completed within one to two weeks of a customer request. Contract to Provide Animal Audit Services
at Customer Request Other animal verification and certification
services contracts are structured such that we commit to perform audit services at a fixed price by site or location type as requested
by our customer during an annual period. Performance of an audit typically occurs within a one to two-week period. We invoice our
customer upon completion of an audit, and payment is due from customer within thirty days or less of receipt of invoice. Under this contract structure, the customer
is, in effect, provided a pricing list for animal audit services, and pricing is effective over a one-year period. We have concluded
that enforceable rights and obligations do not arise until a customer actually engages us to perform an audit service documented
in the pricing list; therefore, each customer request represents a purchasing decision that is a separate accounting contract under
ASC 606. We note that the termination provisions specified
in our pricing lists vary. In certain instances, a customer may only have the right to terminate in the event of non-performance.
Alternatively, in other contracts, a customer may have the right to terminate without prejudice at any time or with thirty days’
written notice. However, regardless of the termination provision specified, we have concluded that the accounting contract term
is equal to the duration of the requested audit service (that is, the termination provisions generally do not affect the accounting
contract term for each requested audit service). Upon a customer’s request for an audit
service, consideration is fixed, as we charge the customer a fixed fee by audit type over the annual period per the pricing list. We concluded that over-time revenue recognition
is appropriate for a requested audit service because: (i) our performance of the requested audit service does not create an asset
with an alternative use as that audit, and the associated audit report, relate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a requested audit. A time-based input method is utilized to measure progress toward complete satisfaction of an audit based
on the number of hours performed on that audit relative to the total number of hours expected to be required to complete the audit.
As previously mentioned, our audit services are typically completed within one to two weeks of a customer request. Other Considerations for Animal Certification
and Verification Services In connection with the provision of on-site
audits related to animal certification and verification services, reimbursable expenses are incurred and billed to customers, and
such amounts are recognized on a gross basis as both revenue and cost of revenue. Any amounts collected on behalf of a third-party
and remitted in full to that third-party are excluded from the transaction price and, thus, revenue. Crop and Other Processed Product Verification
and Certification Services Third-party crop and other processed product
audits are generally structured such that we commit to perform an independent audit to verify that food producers and/or farmers
comply with certain standards. We generally provide verification services related to organic, Non-GMO and gluten-free standards.
Depending on the crop or product type, verification audit activities may take two months to one year to complete. During this assessment
period, various integrated audit activities and/or input reviews are performed in accordance with the regulations specified by
the relevant standard. The fee structure is such that customers pay
an annual assessment fee for a crop or other processed product to verify compliance with the specified standard. This fee is payable
upfront on a nonrefundable basis. Our customers can typically terminate a crop or other processed product audit at any time without
prejudice. However, given the nonrefundable upfront payment structure for the annual assessment service, we have concluded that
the contract term is one year. We record the upfront payment made by the customer for the annual assessment service as deferred
revenue. The audit activities and input reviews required
in the provision of an annual assessment are not distinct under ASC 606, and consequently, we account for an annual assessment
as a single integrated performance obligation. For certain of our third-party crop and other
processed product audits, the annual assessment fee is fixed for the annual period. In other scenarios, the annual assessment fee
may be variable due to increased review activities required for incremental inputs to a crop or processed product identified through
the assessment process. At the time that an incremental input is identified, which generally occurs in the early stages of an annual
assessment, the incremental consideration for the provision of review services related to that incremental input also becomes known. We allocate the transaction price derived from
the annual assessment fee to the single integrated performance obligation for that annual assessment. Revenue related to the annual
assessment is recognized over time in accordance with ASC 606. This is because the annual assessment service does not create an
asset with an alternative use, as it relates to facts and circumstances that are specific to a customer’s crop or processed
product. Further, we have an enforceable right to payment for performance completed to date on the annual assessment due to the
nonrefundable upfront payment made by customer. We utilize an input method to measure progress toward satisfaction of the annual
assessment based on the percentage of activities/phases or input reviews completed under the annual assessment. As it relates to the upfront payment for the
annual assessment, we have utilized the practical expedient that exempts us from adjusting consideration for the effects of a significant
financing component when we expect that the period between customer payment and the provision of the related service is one year
or less. In certain contracts, an independent third-party
inspection may be required for a site or location in our customer’s supply chain in accordance with the regulations for a
specified standard. An inspection is performed by an independent third-party inspector, and the customer is charged an hourly rate
for these inspection services. Under this scenario, a separate accounting
contract arises upon initiation and performance of an inspection, and we typically invoice our customer for the inspection upon
completion of the inspection service. Given that the customer has the ability to terminate at any time without prejudice, we have
concluded that the contract term for each inspection ends as control of an inspection service transfers. Inspections are generally
short-term in nature with a term ranging from a few days to two weeks. We have further determined that inspections
are distinct from an annual assessment. Consideration attributable to an inspection is variable, as the inspector is only able
to provide a high-level estimate of the cost of the inspection based on the inspector’s hourly rate until the inspector is
at the relevant producer/supplier site to determine the time and level of effort required to complete the inspection. Given the
very short-term nature of an inspection, variability related to an inspection generally resolves itself within a reporting period.
However, we are typically required by certain regulations to provide an inspection cost estimate to our customer, and, if required,
we utilize that estimate as our estimate of variable consideration. The cost estimate is generally derived from the cost to perform
the prior-year inspection for that specific customer site or location or, when required, the historical cost to provide an inspection
for a comparable site or location. In our experience, the historical cost of inspections has been predictive of the future cost
of an inspection. Other Considerations for Crop and Other
Processed Product Verification Services Reimbursable expenses incurred in the provision
of an annual assessment or required inspection are billed to our customers, and such amounts are recognized on a gross basis as
both revenue and cost of revenue. In addition, any amounts collected on behalf
of a third-party and remitted in full to that third-party are excluded from the transaction price and, thus, revenue. Product Sales Product sales are primarily generated from
the sale of cattle identification ear tags. Each customer purchase request represents a purchasing decision made by customer. As
such, enforceable rights and obligations (and, thus, a separate accounting contract under ASC 606) arise at the time a customer
submits its purchase request to us. At the time of request, we are entitled to fixed consideration, as the sales quantity and related
price of the product is known. All of our customers are charged the same fixed price per tag. Revenue for product sales is recognized upon
delivery of the goods to customer, at which point title, custody and risk of loss transfer to the customer. We typically deliver
product to the customer within a few days of customer’s sales request. At the time of delivery, we invoice our customer for
the related product sales and record invoiced amounts to accounts receivable. Payment is typically due by customer upon receipt
of invoice. In relation to our product sales, the sales
taxes collected from customers and remitted to government authorities are excluded from revenue. Additionally, we do not typically provide right
of return or warranty on product sales. Software Sales and Related Consulting Segment We predominately offer software products via
a SaaS model, which is an annual subscription-based model. Support services are generally included in the subscription. We also
provide web-hosting services on an annual basis to all of our customers in conjunction with their software subscription. Customers
have the ability to terminate without prejudice upon thirty days’ written notice; however, the subscription fee, inclusive
of maintenance and support services, and the web-hosting fee are paid upfront by the customer on a nonrefundable basis. Consequently,
we have concluded that the contract term for the annual software subscription and web-hosting services is one year. We have determined that a software license
subscription and the related hosting service should be accounted for as a service transaction, as we provide the functionality
of our software through the hosting arrangement. The SaaS arrangement provides customers with unlimited access to our software
and, thus, is accounted for as a series of distinct daily service periods that provide substantially the same service (that is,
continuous access to the hosted software) each day during the annual contract term. Further, the provision of basic technical support
services also represents a stand-ready obligation that is a series of distinct daily service periods that provide substantially
the same service (that is, access to our technical support infrastructure) during the annual contract term. Because the basic technical
support services and SaaS each represent performance obligations that are a series of distinct daily service periods, we have elected
to combine these performance obligations. We are entitled to fixed consideration for
the software license subscription, inclusive of support services, and the related hosting service. The software license subscription
and hosting fees in our contracts represent the standalone selling price for that related service. This is because the fees charged
for the software license subscription and hosting service represent the software license subscription and hosting service fees
that are charged to other customers with a similar level of data loaded into the software (regardless of whether that customer
contracts for professional services). Accordingly, the software license subscription and hosting fees are allocated to the combined
SaaS performance obligation. We recognize revenue related to the SaaS arrangement
over time because a customer simultaneously receives and consumes the benefit from the provision of access to the hosted software
over the annual subscription period. Accordingly, we utilize a time-based output measure of progress that results in a straight-line
attribution of revenue. That is, revenue related to the combined SaaS obligation should be recognized daily on a straight-line
basis over the one-year subscription term, as this reflects the direct measurement of value to a customer of the provision of access
to the software via hosting each day. As it relates to the upfront payment for the
software subscription and hosting service, we have utilized the practical expedient that exempts us from adjusting consideration
for the effects of a significant financing component when we expect that the period between customer payment and the provision
of the related service is one year or less. In addition, we record the upfront payment
made by customer for the annual assessment service as deferred revenue. In some of our SaaS contracts, we also provide
software-related consulting services to our customers during an annual software subscription period. Consulting services fees are
derived from a standard rate card by employee level, and we invoice for consulting services monthly on a time-incurred basis. Due
to the termination provisions present in our SaaS contracts, our customers have an in-substance renewal decision each month for
further consulting services (that is, via their decision not to terminate the contract each month). Accordingly, the contract term
for consulting services is on a month-to-month basis within the annual subscription period. We have concluded that consulting services
are distinct from the SaaS arrangement. To the extent that consulting services result in a software enhancement or new functionality,
we have determined that those consulting services are still distinct because added features typically provide new, discrete capabilities
with independent value to a customer and a customer accesses the SaaS in a single-tenant architecture. Further, additional features
and functionality are often made available to a customer substantially after the “go-live” date of the software (via
the hosting service). As a result, our software-related consulting services represent distinct performance obligations. We recognize revenue related to consulting
services over time in accordance with ASC 606. This is because our performance does not create an asset with an alternative use,
as consulting services, and, if applicable, any related software enhancements, are highly tailored to the farming industry specific
to the given customer, and we have an enforceable right to payment, inclusive of profit, for performance completed to date. As
a result, for our consulting services, we have elected to utilize the practical expedient that allows us to recognize revenue in
the amount to which we have a right to invoice, as we believe that we have a right to consideration from a customer in an amount
that corresponds directly with the value to the customer of our performance completed to date for the provision of consulting services. Principal versus Agent Considerations Under certain of our verification and certification
service contracts, a third-party inspector may be required to perform an independent inspection of a site or location within our
customer’s supply chain in accordance with regulations of a certain standard or claim. In this scenario, we have concluded
that we are the principal in the provision of inspection services to our customer, as we control the inspection service, and the
related inspection report, before it is transferred to our customer. In accordance with this conclusion, we present revenue related
to inspections on a gross basis, with customer payment for an inspection presented as revenue and the inspection cost paid to the
third-party inspector presented as an expense. In addition, we utilize a third-party to provide
web-hosting services in the provision of our SaaS arrangements. In this scenario, we are primarily responsible for fulfilling the
promise to provide web-hosting services to the customer, and we establish the fee that the customer is charged for the web-hosting
services. Consequently, we have also concluded that we are the principal in the provision of web-hosting services under our SaaS
arrangements. As such, we present revenue on a gross basis, with consideration received from our customer for the web-hosting service
recorded as revenue and the cost paid to the third-party to provide those web-hosting services recorded as an expense. Disaggregation of Revenue We have identified four material revenue categories
in our business: (i) verification and certification service revenue, (ii) product sales, (iii) software license, maintenance and
support services revenue and (iv) software-related consulting service revenue. Revenue attributable to each of our identified revenue categories
is disaggregated in the table below (amounts in thousands).
Year ended December 31, 2020 Year ended December 31, 2019
Verification and Certification Segment Software Sales and Related Consulting Segment Eliminations and Other Consolidated Totals Verification and Certification Segment Software Sales and Related Consulting Segment Eliminations and Other Consolidated Totals
Revenues:
Verification and certification service revenue $ 14,254 $ - $ - $ 14,254 $ 15,564 $ - $ - $ 15,564
Product sales 3,859 - - 3,859 3,300 - - 3,300
Software license, maintenance and support services revenue - 957 (90 ) 867 - 1,274 (207 ) 1,067
Software-related consulting service revenue - 1,120 (24 ) 1,096 - 948 (105 ) 843
Total revenues $ 18,113 $ 2,077 $ (114 ) $ 20,076 $ 18,864 $ 2,222 $ (312 ) $ 20,774 Transaction Price Allocated to Remaining
Performance Obligations We generally enter into revenue contracts with
a one-year term. In certain instances, we have concluded that our contract term is less than one year because: (i) the termination
provisions present in the contract impact the contract term under ASC 606 or (ii) a contract under ASC 606 arises at the time our
customer requests the provision of a good or service that is delivered within or over a few days to a couple of weeks. As a result
of our short-term contract structures, we have utilized the practical expedient in ASC 606-10-50-14 that exempts us from disclosure
of the transaction price allocated to remaining performance obligations if the performance obligation is part of a contract that
has an original expected duration of one year or less. Contract Balances Under our animal verification and certification
services contracts, we invoice customers once the performance obligation for the provision of a site or location audit has been
satisfied, at which point payment is unconditional. In addition, any product sales are invoiced upon delivery to the customer,
at which point payment is also unconditional. Accordingly, our animal verification and certification services contracts do not
give rise to a contract asset under ASC 606; rather, invoiced amounts reflect accounts receivable. Under our crop and other processed product
verification and certification services, a nonrefundable payment for an annual assessment of compliance with a standard is typically
made by our customers upfront upon contract execution. That is, payment is made in advance of the provision of annual assessment
services. Accordingly, we recognize deferred revenue upon receipt of the upfront payment from our customers for crop and other
processed product audit assessment services. Revenue is subsequently recognized, and the related deferred revenue is reduced, over
the one-year period during which assessment services are provided to the customer using the over-time measure of progress selected
in accordance with ASC 606. To the extent that an inspection is required during the annual assessment period, we invoice customers
once the performance obligation for the inspection has been satisfied, at which point payment is unconditional. As such, inspection
services give rise to accounts receivable. Our software subscriptions, web-hosting, and
support services are paid by our customers upfront on a nonrefundable basis. That is, payment is made in advance of the provision
of these services to our customers. As a result, we recognize deferred revenue upon receipt of the upfront payment from our customers
for software subscriptions, web-hosting and maintenance and support services. Revenue is subsequently recognized, and the related
deferred revenue is reduced, on a straight-line basis during the annual contract term that these stand-ready services are provided
to customer. Software-related consulting services are invoiced
monthly on a time-incurred basis, at which point we have an enforceable right to payment for those services. Because payment is
unconditional upon invoicing, our software-related consulting services are reflected as accounts receivable. As of December 31, 2020 and 2019, accounts
receivable from contracts with customers, net of allowance for doubtful accounts, were approximately $2.5 million. As of December 31, 2020 and 2019, deferred
revenue from contracts with customers were approximately $1.1 million and $0.8 million, respectively. The balance of the contract
liabilities at December 31, 2019 was recognized as revenue in 2020 and the balance at December 31, 2020 is expected to be recognized
as revenue during 2021. The following table reflects the changes in our contract liabilities
during the year ended December 31, 2020 and 2019:
Deferred revenue (in thousands): 2020 2019
Deferred revenue January 1 $ 797 $ 655
Unearned billings 3,163 2,684
Revenue recognized (2,828 ) (2,542 )
Deferred revenue December 31 $ 1,132 $ 797 </t>
        </is>
      </c>
    </row>
    <row r="7">
      <c r="A7" s="4" t="inlineStr">
        <is>
          <t>Cost of Revenues</t>
        </is>
      </c>
      <c r="B7" s="4" t="inlineStr">
        <is>
          <t>Cost of Revenues Salaries and related fringe benefits directly
associated with our verification and certification service revenues are allocated to costs of verification and certification services. Costs of products primarily represents the
cost of livestock ear tags generally used in connection with our verification programs. Livestock identification ear tags sold
in connection with our verification offerings are purchased primarily from one supplier. However, there are numerous other companies
which manufacture and market such ear tags. Costs of product support, including web-hosting
fees, salaries and related fringe benefits directly associated with our software license, maintenance and support services, are
allocated to costs of software license, maintenance and support services. Salaries and related fringe benefits directly
associated with our software-related consulting revenues are allocated to costs of software-related consulting services.</t>
        </is>
      </c>
    </row>
    <row r="8">
      <c r="A8" s="4" t="inlineStr">
        <is>
          <t>Accounts Receivable and Allowance for Doubtful Accounts</t>
        </is>
      </c>
      <c r="B8" s="4" t="inlineStr">
        <is>
          <t>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off accounts receivable when they become uncollectible,
and payments subsequently received on such receivables are credited to the allowance for doubtful accounts. The allowance for doubtful
accounts was approximately $63,000 and $76,000, at December 31, 2020 and 2019, respectively. No single customer accounted for greater than
10% of our accounts receivable balances at December 31, 2020 and 2019.</t>
        </is>
      </c>
    </row>
    <row r="9">
      <c r="A9" s="4" t="inlineStr">
        <is>
          <t>Fair Value Measurements</t>
        </is>
      </c>
      <c r="B9" s="4" t="inlineStr">
        <is>
          <t>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purchase price allocations for the fair value of assets and liabilities acquired through business combinations.
Please refer to Note 3 for further discussion of business combinations. The acquisition of a group of assets in a business
combination transaction requires fair value estimates for assets acquired and liabilities assumed. The fair value of assets and
liabilities acquired through business combinations is calculated using a discounted future cash flows method. The discounted cash
flows are developed using the income approach in which a value (based on management’s expectations for the future) is determined
by converting anticipated benefits. The fair value measurements are based on significant inputs not observable in the market and
thus represent fair value measurements which are designated as Level 3 inputs within the fair value hierarchy. Key assumptions
and considerations include:
a) A discount rate range of 19-32 percent;
b) Terminal value based on long-term sustainable growth rates of 3 percent;
c) Financial data of comparable companies for market participant assumptions; and
d) Consideration of the marketability that market participants would consider when measuring the fair value of a non-controlling interest in our acquisition.</t>
        </is>
      </c>
    </row>
    <row r="10">
      <c r="A10" s="4" t="inlineStr">
        <is>
          <t>Other Financial Instruments</t>
        </is>
      </c>
      <c r="B10" s="4" t="inlineStr">
        <is>
          <t>Other Financial Instruments The carrying value of cash and cash equivalents,
accounts receivable, accounts payable and accrued expenses approximate their fair value due to their short maturities. The carrying
values shown for short-term investments, long-term investments and notes payable also approximate fair value because current interest
rates and terms offered to us for similar instruments are substantially the same (Level 2 inputs).</t>
        </is>
      </c>
    </row>
    <row r="11">
      <c r="A11" s="4" t="inlineStr">
        <is>
          <t>Property and Equipment</t>
        </is>
      </c>
      <c r="B11" s="4" t="inlineStr">
        <is>
          <t>Property and Equipment Property and equipment are recorded at cost
and are depreciated using the straight-line method over the estimated useful-lives of the respective assets. Land is not depreciated.
Buildings are depreciated over 15 to 20 years. Leasehold improvements are depreciated over the shorter of the lease term, which
generally includes reasonably assured option periods, or the estimated useful-lives of the assets. All other property and equipment
have depreciable lives which range from two to seven years. Upon retirement or disposal of assets, the accounts are relieved of
cost and accumulated depreciation and the related gain or loss is reflected in earnings.</t>
        </is>
      </c>
    </row>
    <row r="12">
      <c r="A12" s="4" t="inlineStr">
        <is>
          <t>Goodwill and Other Intangible Assets</t>
        </is>
      </c>
      <c r="B12" s="4" t="inlineStr">
        <is>
          <t>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re primarily determined using the income approach. Other intangible assets include, but are not limited to, developed
technology, customer relationships, accreditations, and tradenames/trademarks and patents. Intangible assets with determinable
useful-lives are amortized on a straight-line basis over their estimated useful-lives of two to 15 years. Certain acquired trade
names are considered to have indefinite lives and are not amortized but are assessed annually for potential impairment as described
below.</t>
        </is>
      </c>
    </row>
    <row r="13">
      <c r="A13" s="4" t="inlineStr">
        <is>
          <t>Goodwill, Intangibles and Long-Lived Asset Impairment Tests</t>
        </is>
      </c>
      <c r="B13" s="4" t="inlineStr">
        <is>
          <t>Goodwill, Intangibles and Long-Lived Asset
Impairment Tests 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t>
        </is>
      </c>
    </row>
    <row r="14">
      <c r="A14" s="4" t="inlineStr">
        <is>
          <t>Research and Development and Software Development Costs</t>
        </is>
      </c>
      <c r="B14" s="4" t="inlineStr">
        <is>
          <t>Research and Development and Software Development
Costs Research and development costs are charged
to operations as incurred. We did not incur any research and development expense in 2020 and 2019. Internal use software development costs represent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Website software development costs related
to certain planning and training costs incurred in the development of website software are expensed as incurred, while application
development stage costs are capitalized. Software development costs for external sale
are capitalized once technological feasibility is achieved. Capitalized costs are amortized over the expected benefit period.
We generally expense a significant portion of software development costs because technological feasibility occurs very late in
the software development process. In connection with our acquisitions, software developed for external sale with an estimated
fair value of approximately $0.9 million is included in property and equipment at both December 31, 2020 and 2019. During 2020
and 2019, the amortization of capitalized costs totaled approximately $0.07 million and $0.25 million, respectively, and is included
in depreciation expense (Note 4).</t>
        </is>
      </c>
    </row>
    <row r="15">
      <c r="A15" s="4" t="inlineStr">
        <is>
          <t>Advertising and Marketing Expenses</t>
        </is>
      </c>
      <c r="B15" s="4" t="inlineStr">
        <is>
          <t>Advertising and Marketing Expenses Advertising and marketing costs are expensed
as incurred. Total advertising and marketing expenses for the years ended December 31, 2020 and 2019, were approximately $0.6
million and $0.5 million, respectively.</t>
        </is>
      </c>
    </row>
    <row r="16">
      <c r="A16" s="4" t="inlineStr">
        <is>
          <t>Income Taxes</t>
        </is>
      </c>
      <c r="B16" s="4" t="inlineStr">
        <is>
          <t>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nternal Revenue Service interest and penalties. As of December 31, 2020 and 2019,
the Company did not have an unrecognized tax liability. The Company classifies penalty and interest
expense related to income tax liabilities as an income tax expense. The Company did not incur any interest and penalties for the
years ended December 31, 2020 and 2019. The Company files income tax returns in the
U.S. and various state jurisdictions, and there are open statutes of limitation for taxing authorities to audit our tax returns
from 2016 through the current period.</t>
        </is>
      </c>
    </row>
    <row r="17">
      <c r="A17" s="4" t="inlineStr">
        <is>
          <t>Stock-Based Compensation</t>
        </is>
      </c>
      <c r="B17" s="4" t="inlineStr">
        <is>
          <t>Stock-Based Compensation The Company recognizes all equity-based compensation
as stock-based compensation expense based on the fair value of the compensation measured at the grant date. For stock options,
fair value is calculated at the date of grant using the Black-Scholes-Merton option-pricing model. For restricted stock awards,
fair value is the closing stock price for the Company’s common stock on the grant date. The expense is recognized over the
vesting period of the grant. Calculating stock-based compensation expense
using the Black-Scholes-Merton option-pricing model requires the input of highly subjective assumptions, including the expected
term of the stock-based awards, stock price volatility, and the pre-vesting option forfeiture rate. We consider many factors when
estimating expected forfeitures, including the types of awards, employee classification and historical experience. Actual forfeitures
may differ substantially from our current estimate. Under this pricing model, which incorporates ranges of assumptions for inputs,
our assumptions are as follows:
● Dividend yield is based on our historical policy of not paying cash dividends.
● Expected volatility assumptions were derived from our actual volatilities.
● The risk-free interest rate is based on the U.S. Treasury yield curve in effect at the date of grant with maturity dates approximately equal to the expected term at the grant date.
● The expected term of options represents the period of time that options granted are expected to be outstanding giving consideration to vesting schedules, based on historical exercise patterns, which we believe are representative of future behavior.</t>
        </is>
      </c>
    </row>
    <row r="18">
      <c r="A18" s="4" t="inlineStr">
        <is>
          <t>Leases</t>
        </is>
      </c>
      <c r="B18" s="4" t="inlineStr">
        <is>
          <t>Leases We adopted ASU 2016-02: Leases (Topic 842)
as of January 1, 2019. We determine if an arrangement is a lease at inception. Operating leases are included in the right-of-use
(ROU) assets, current operating lease liabilities and noncurrent operating lease liabilities in our consolidated balance sheet.
Finance leases are included in property and equipment, current finance lease obligations and long-term finance lease obligations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the discount rates in the Company’s
lease are not implicit, the Company estimated the incremental borrowing rate based on the rate of interest the Company would have
to pay to borrow a similar amount on a collateralized basis over a similar term. Our lease term includes options to extend the
lease when it is reasonably certain that we will exercise that option. Leases with a term of 12 months or less are not recorded
on the balance sheet. Our lease agreements do not contain any residual value guarantees. We have operating and finance leases for corporate
offices, other regional offices, and certain equipment. Our leases have remaining lease terms of 1 year to 15 years, some of which
include multiple options to extend the leases for up to 5 years each.</t>
        </is>
      </c>
    </row>
    <row r="19">
      <c r="A19" s="4" t="inlineStr">
        <is>
          <t>Recent Accounting Pronouncements</t>
        </is>
      </c>
      <c r="B19" s="4" t="inlineStr">
        <is>
          <t>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On January 1, 2019, we adopted ASU 2017-09,
Leases, which requires lessees to recognize a right-of-use asset and a lease liability for all leases that are not short-term in
nature. For a lessor, the accounting applied is also largely unchanged from previous guidance. Additionally, we elected the optional
transition method that allows for a cumulative-effect adjustment in the period of adoption and will not restate prior periods.
The adoption of this update did have a material impact on assets and liabilities on the balance sheet as the standard requires
the recognition of a right of use asset and corresponding lease liability. However, the adoption dd not have a material impact
to our consolidated results of operations or statement of cash flows. On January 1, 2019, we adopted ASU 2018-07,
Compensation-Stock Compensation (Topic 718): Improvements to Nonemployee Share-Based Payment Accounting, which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e adoption of this update did not have a material impact on our Consolidated
Financial Statements. On January 1, 2020, we adopted ASU 2017-04,
Simplifying the Test for Goodwill Impairment, which removes Step 2 from the goodwill impairment test. As a result, under the ASU,
we perform our annual, or interim, goodwill impairment test by comparing the fair value of a reporting unit with its carrying amount
and recognize an impairment charge for the amount by which the carrying amount exceeds the reporting unit’s fair value; however,
the loss recognized will not exceed the total amount of goodwill allocated to that reporting unit. The adoption of this update
did not have an impact on our Consolidated Financial Statements. On January 1, 2020 we adopted ASU 2018-13,
Fair Value Measurement (Topic 820): Disclosure Framework – Changes to the Disclosure Requirements for Fair Value Measurement.
ASU 2018-13 modifies the requirements associated with the hierarchy associated with Level 1, Level 2 and Level 3 fair value measurements.
The adoption of this update did not have an impact on our Consolidated Financial Statements. On January 1, 2020 we adopted ASU 2018-15,
Intangibles - Goodwill and Other - Internal Use Software - Customer’s Accounting for Implementation Costs Incurred in a Cloud
Computing Arrangement That Is a Service Contract, which amends the requirements for capitalizing implementation costs incurred
in a hosting arrangement that is a service contract to align with the requirements for capitalizing implementation costs incurred
to develop or obtain internal-use software. The adoption of this update did not have an impact on our Consolidated Financial Statements. Recently Issued Accounting Pronouncements In September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Company is currently required to adopt the new standard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venue Attributable to Each of Our Identified Revenue Categories</t>
        </is>
      </c>
      <c r="B4" s="4" t="inlineStr">
        <is>
          <t xml:space="preserve">Revenue attributable to each of our identified revenue categories
is disaggregated in the table below (amounts in thousands).
Year ended December 31, 2020 Year ended December 31, 2019
Verification and Certification Segment Software Sales and Related Consulting Segment Eliminations and Other Consolidated Totals Verification and Certification Segment Software Sales and Related Consulting Segment Eliminations and Other Consolidated Totals
Revenues:
Verification and certification service revenue $ 14,254 $ - $ - $ 14,254 $ 15,564 $ - $ - $ 15,564
Product sales 3,859 - - 3,859 3,300 - - 3,300
Software license, maintenance and support services revenue - 957 (90 ) 867 - 1,274 (207 ) 1,067
Software-related consulting service revenue - 1,120 (24 ) 1,096 - 948 (105 ) 843
Total revenues $ 18,113 $ 2,077 $ (114 ) $ 20,076 $ 18,864 $ 2,222 $ (312 ) $ 20,774 </t>
        </is>
      </c>
    </row>
    <row r="5">
      <c r="A5" s="4" t="inlineStr">
        <is>
          <t>Schedule of Changes in Contract Liabilities</t>
        </is>
      </c>
      <c r="B5" s="4" t="inlineStr">
        <is>
          <t xml:space="preserve">The following table reflects the changes in our contract liabilities
during the year ended December 31, 2020 and 2019:
Deferred revenue (in thousands): 2020 2019
Deferred revenue January 1 $ 797 $ 655
Unearned billings 3,163 2,684
Revenue recognized (2,828 ) (2,542 )
Deferred revenue December 31 $ 1,132 $ 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major categories of property and equipment
are as follows as of December 31st:
(in thousands) 2020 2019
Automobiles $ 115 $ 115
Furniture and office equipment 529 539
Software and tools 1,876 1,449
Website development and other enhancements 184 184
Building and leasehold improvements 954 992
Land 1 2
3,659 3,281
Less accumulated depreciation 2,043 1,736
Property and equipment, net $ 1,616 $ 1,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Tables)</t>
        </is>
      </c>
      <c r="B1" s="2" t="inlineStr">
        <is>
          <t>12 Months Ended</t>
        </is>
      </c>
    </row>
    <row r="2">
      <c r="B2" s="2" t="inlineStr">
        <is>
          <t>Dec. 31, 2020</t>
        </is>
      </c>
    </row>
    <row r="3">
      <c r="A3" s="3" t="inlineStr">
        <is>
          <t>Goodwill and Intangible Assets Disclosure [Abstract]</t>
        </is>
      </c>
    </row>
    <row r="4">
      <c r="A4" s="4" t="inlineStr">
        <is>
          <t>Schedule of Intangible and Other Assets</t>
        </is>
      </c>
      <c r="B4" s="4" t="inlineStr">
        <is>
          <t xml:space="preserve">The following table summarizes our intangible
assets as of:
December 31, December 31, Estimated
2020 2019 Useful Life
Intangible assets subject to amortization (in thousands):
Tradenames and trademarks $ 417 $ 417 2.5 - 8.0 years
Accreditations 85 85 5.0 years
Customer relationships 3,664 3,351 3.0 - 15.0 years
Patents 970 970 4.0 years
Non-compete agreements 121 121 5.0 years
5,257 4,944
Less accumulated amortization 2,795 2,182
2,462 2,762
Tradenames/trademarks (not subject to amortization) 465 465
2,927 3,227
Other assets 21 21
Intangible and other assets: $ 2,948 $ 3,248 </t>
        </is>
      </c>
    </row>
    <row r="5">
      <c r="A5" s="4" t="inlineStr">
        <is>
          <t>Schedule of Future Amortization of Intangible Assets</t>
        </is>
      </c>
      <c r="B5" s="4" t="inlineStr">
        <is>
          <t xml:space="preserve">As of December 31, 2020, future scheduled amortization
of intangible assets is as follows (in thousands):
Fiscal year ending December 31:
2021 $ 370
2022 357
2023 317
2024 306
2025 260
Thereafter 852
$ 2,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authorized</t>
        </is>
      </c>
      <c r="B4" s="6" t="n">
        <v>5000000</v>
      </c>
      <c r="C4" s="6" t="n">
        <v>5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t>
        </is>
      </c>
      <c r="B7" s="7" t="n">
        <v>0.001</v>
      </c>
      <c r="C7" s="7" t="n">
        <v>0.001</v>
      </c>
    </row>
    <row r="8">
      <c r="A8" s="4" t="inlineStr">
        <is>
          <t>Common stock, authorized</t>
        </is>
      </c>
      <c r="B8" s="6" t="n">
        <v>95000000</v>
      </c>
      <c r="C8" s="6" t="n">
        <v>95000000</v>
      </c>
    </row>
    <row r="9">
      <c r="A9" s="4" t="inlineStr">
        <is>
          <t>Common stock, issued</t>
        </is>
      </c>
      <c r="B9" s="6" t="n">
        <v>6456000</v>
      </c>
      <c r="C9" s="6" t="n">
        <v>6451000</v>
      </c>
    </row>
    <row r="10">
      <c r="A10" s="4" t="inlineStr">
        <is>
          <t>Common stock, outstanding</t>
        </is>
      </c>
      <c r="B10" s="6" t="n">
        <v>6118000</v>
      </c>
      <c r="C10" s="6" t="n">
        <v>6245000</v>
      </c>
    </row>
    <row r="11">
      <c r="A11" s="4" t="inlineStr">
        <is>
          <t>Treasury stock</t>
        </is>
      </c>
      <c r="B11" s="6" t="n">
        <v>338000</v>
      </c>
      <c r="C11" s="6" t="n">
        <v>2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Net Carrying Value of Goodwill by Segment</t>
        </is>
      </c>
      <c r="B4" s="4" t="inlineStr">
        <is>
          <t xml:space="preserve">Changes in the net carrying value of goodwill
by segment are as follows (in thousands):
Verification and Certification Segment Software Sales and Related Consulting Segment Consolidated
January 1, 2019 $ 1,133 $ 2,011 $ 3,144
Impairment - (198 ) (198 )
December 31, 2019 $ 1,133 $ 1,813 $ 2,946
Transfer of assets 814 (814 ) -
December 31, 2020 $ 1,947 $ 999 $ 2,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The following table summarizes our accrued
expenses and other current liabilities as of (in thousands):
December 31, December 31,
2020 2019
Income and sales taxes payable $ 168 $ 171
Payroll related accruals 271 201
Customer deposits 31 62
Professional fees and other expenses 129 240
$ 599 $ 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Notes Payable and Lease Obligations (Tables)</t>
        </is>
      </c>
      <c r="B1" s="2" t="inlineStr">
        <is>
          <t>12 Months Ended</t>
        </is>
      </c>
    </row>
    <row r="2">
      <c r="B2" s="2" t="inlineStr">
        <is>
          <t>Dec. 31, 2020</t>
        </is>
      </c>
    </row>
    <row r="3">
      <c r="A3" s="3" t="inlineStr">
        <is>
          <t>Debt Disclosure [Abstract]</t>
        </is>
      </c>
    </row>
    <row r="4">
      <c r="A4" s="4" t="inlineStr">
        <is>
          <t>Schedule of Long Term Debt</t>
        </is>
      </c>
      <c r="B4" s="4" t="inlineStr">
        <is>
          <t xml:space="preserve">Long Term Debt
December 31, December 31,
2020 2019
(In thousands)
Paycheck Protection Program Loan $ 1,035 $ -
Less current portion of notes payable and other long-term debt (463 ) -
Notes payable and other long-term debt $ 572 $ - </t>
        </is>
      </c>
    </row>
    <row r="5">
      <c r="A5" s="4" t="inlineStr">
        <is>
          <t>Schedule of Lease Expense</t>
        </is>
      </c>
      <c r="B5" s="4" t="inlineStr">
        <is>
          <t xml:space="preserve">The components of lease expense were as follows
(in thousands):
Year ended Year ended
December 31, December 31,
Operating lease cost $ 464 $ 469
Finance lease cost
Amortization of assets 8 9
Interest on finance lease obligations 5 7
Variable lease cost - -
Total net lease cost $ 477 $ 485 </t>
        </is>
      </c>
    </row>
    <row r="6">
      <c r="A6" s="4" t="inlineStr">
        <is>
          <t>Schedule of Supplemental Balance Sheet Information Related to Leases</t>
        </is>
      </c>
      <c r="B6" s="4" t="inlineStr">
        <is>
          <t>Supplemental balance sheet information related
to leases was as follows (in thousands): Supplement balance sheet info:
December 31, 2020 December 31, 2019
Operating leases: Related Party Other Total Related Party Other Total
Operating lease ROU assets $ 2,755 $ 238 $ 2,993 $ 2,933 $ 314 $ 3,247
Current operating lease liabilities 179 89 268 158 81 239
Noncurrent operating lease liabilities 3,079 178 3,257 3,260 266 3,526
Total operating lease liabilities $ 3,258 $ 267 $ 3,525 $ 3,418 $ 347 $ 3,765
Finance leases: December 31, 2020 December 31, 2019
Right of use asset, at cost $ 67 $ 43
Accumulated amortization (30 ) (22 )
Right of use asset, net $ 37 $ 21
Current obligations of finance leases $ 13 $ 8
Finance leases, net of current obligations 31 21
Total finance lease liabilities $ 44 $ 29
Weighted average remaining lease term (in years):
Operating leases 10.0 11.0
Finance leases 3.7 3.0
Weighted average discount rate:
Operating leases 5.8 % 5.8 %
Finance leases 13.0 % 20.8 %</t>
        </is>
      </c>
    </row>
    <row r="7">
      <c r="A7" s="4" t="inlineStr">
        <is>
          <t>Schedule of Supplemental Cash Flow Information Related to Leases</t>
        </is>
      </c>
      <c r="B7" s="4" t="inlineStr">
        <is>
          <t xml:space="preserve">Supplemental cash flow and other information
related to leases was as follows (in thousands):
Year ended Year ended
December 31, 2020 December 31, 2019
Cash paid for amounts included in the measurement of lease liabilities:
Operating cash flows from operating leases $ 449 $ 430
Operating cash flows from finance leases $ 5 $ 7
Financing cash flows from finance leases $ 8 $ 7
Right of use assets obtained in exchange for lease liabilities:
Operating leases $ 3,531 $ 3,513 </t>
        </is>
      </c>
    </row>
    <row r="8">
      <c r="A8" s="4" t="inlineStr">
        <is>
          <t>Schedule of Maturities of Operating Lease and Finance Lease Liabilities</t>
        </is>
      </c>
      <c r="B8" s="4" t="inlineStr">
        <is>
          <t xml:space="preserve">Maturities of lease liabilities were as follows
(in thousands):
Years Ending December 31st, Operating Leases Finance Leases
2021 $ 462 $ 18
2022 466 15
2023 461 10
2024 407 5
2025 405 4
Thereafter 2,495 -
Total lease payments 4,696 52
Less amount representing interest (1,171 ) (8 )
Total lease obligations 3,525 44
Less current portion (268 ) (13 )
Long-term lease obligations $ 3,257 $ 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consists of
the following (in thousands):
December 31,
2020 2019
Current income tax expense:
International $ 8 $ -
Federal 398 438
State 79 82
Total current income tax expense 485 520
Deferred income tax benefit:
Federal (20 ) (51 )
State (3 ) (9 )
Total deferred income tax benefit (23 ) (60 )
Total income tax expense $ 462 $ 460 </t>
        </is>
      </c>
    </row>
    <row r="5">
      <c r="A5" s="4" t="inlineStr">
        <is>
          <t>Schedule of Reconciliation of Income Taxes</t>
        </is>
      </c>
      <c r="B5" s="4" t="inlineStr">
        <is>
          <t xml:space="preserve">The reconciliation of income taxes calculated
at the statutory rates to our effective tax rate is as follows (in thousands):
December 31,
2020 2019
Expected tax expense $ 388 $ 321
State tax provision, net 66 55
Permanent differences 8 11
Foreign 36 -
Minority interest - 76
Other, net (36 ) (3 )
Total income tax expense $ 462 $ 460 </t>
        </is>
      </c>
    </row>
    <row r="6">
      <c r="A6" s="4" t="inlineStr">
        <is>
          <t>Schedule of Deferred Tax Assets (Liabilities)</t>
        </is>
      </c>
      <c r="B6" s="4" t="inlineStr">
        <is>
          <t xml:space="preserve">The income tax effects of temporary differences
that give rise to significant portions of deferred tax assets (liabilities) are as follows (in thousands):
December 31,
2020 2019
Deferred tax assets (liabilities):
Accruals, stock-based compensation and other $ 217 $ 181
Property and equipment (85 ) (15 )
Intangibles assets 311 212
Net deferred tax assets 443 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uyback Plan (Tables)</t>
        </is>
      </c>
      <c r="B1" s="2" t="inlineStr">
        <is>
          <t>12 Months Ended</t>
        </is>
      </c>
    </row>
    <row r="2">
      <c r="B2" s="2" t="inlineStr">
        <is>
          <t>Dec. 31, 2020</t>
        </is>
      </c>
    </row>
    <row r="3">
      <c r="A3" s="3" t="inlineStr">
        <is>
          <t>Equity [Abstract]</t>
        </is>
      </c>
    </row>
    <row r="4">
      <c r="A4" s="4" t="inlineStr">
        <is>
          <t>Schedule of Stock Buyback Plan</t>
        </is>
      </c>
      <c r="B4" s="4" t="inlineStr">
        <is>
          <t xml:space="preserve">Activity under the Stock Buyback Plan by year
is as follows (all share and dollar amounts have been adjusted to reflect the 1-for-4 reverse split that occurred in December 2020):
(in thousands, except per share cost) Number of Shares Cost of Shares Average Cost
Balance, January 1, 2019 126 $ 1,110 $ 8.81
Shares purchased during 2019 80 555 6.94
Balance, December 31, 2019 206 1,665 8.08
Shares purchased during 2020 132 1,037 7.86
Balance, December 31, 2020 338 $ 2,702 $ 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The amount of stock-based compensation expense
is as follows (in thousands):
Year ended December 31,
2020 2019
Stock options $ 117 $ 147
Restricted stock awards 4 15
Total $ 121 $ 162 </t>
        </is>
      </c>
    </row>
    <row r="5">
      <c r="A5" s="4" t="inlineStr">
        <is>
          <t>Schedule of Unrecognized Compensation Cost from Unvested Awards</t>
        </is>
      </c>
      <c r="B5" s="4" t="inlineStr">
        <is>
          <t xml:space="preserve">As of December 31, 2020, the estimated unrecognized
compensation cost from unvested awards which will be recognized ratably over the remaining vesting phase is as follows (in thousands):
Years ended December 31st: Unvested Unvested Total
2021 $ 82 $ 1 $ 83
2022 21 21
2023 4 4
2024 - - -
$ 107 $ 1 $ 108 </t>
        </is>
      </c>
    </row>
    <row r="6">
      <c r="A6" s="4" t="inlineStr">
        <is>
          <t>Schedule of Estimated Fair Value of Stock Options</t>
        </is>
      </c>
      <c r="B6" s="4" t="inlineStr">
        <is>
          <t xml:space="preserve">The Company estimated the fair value of stock
options using the Black-Scholes-Merton option-pricing model with the following assumptions (all share amounts have been adjusted
to reflect the 1-for-4 reverse split that occurred in December 2020):
Year ended December 31,
2020 2019
Number of options awarded to purchase common shares 7,000 2,500
Risk-free interest rate 1.19 % 1.50 %
Expected volatility 94.7 % 100.3 %
Assumed dividend yield N/A N/A
Expected life of options from the date of grant 9.8 years 9.8 years </t>
        </is>
      </c>
    </row>
    <row r="7">
      <c r="A7" s="4" t="inlineStr">
        <is>
          <t>Schedule of Stock Option Activity</t>
        </is>
      </c>
      <c r="B7" s="4" t="inlineStr">
        <is>
          <t xml:space="preserve">Stock option activity during 2020 and 2019
is summarized as follows (all share and dollar amounts have been adjusted to reflect the 1-for-4 reverse split that occurred in
December 2020):
Number of Weighted avg. Weighted avg. Weighted avg. Aggregate
awards per share value per share (in years) intrinsic value
Outstanding, January 1, 2019 108,613 $ 5.96 $ 5.88 6.91 $ 920,156
Granted 2,500 6.84 6.12 9.80
Exercised - - - -
Expired/Forfeited (1,832 ) 7.44 7.32 7.55
Outstanding, December 31, 2019 109,281 $ 5.84 $ 6.12 5.97 $ 601,668
Granted 7,000 7.91 6.89 9.32
Exercised (5,000 ) 0.96 0.96 0.50
Expired/Forfeited (6,195 ) 7.36 7.26 6.98
Outstanding, December 31, 2020 105,086 $ 6.25 $ 6.06 5.38 $ 814,090
Exercisable, December 31, 2020 82,972
Unvested, December 31, 2020 22,114 </t>
        </is>
      </c>
    </row>
    <row r="8">
      <c r="A8" s="4" t="inlineStr">
        <is>
          <t>Schedule of Restricted Stock Activity Under Equity Incentive Plan</t>
        </is>
      </c>
      <c r="B8" s="4" t="inlineStr">
        <is>
          <t xml:space="preserve">The following table summarizes activity for
restricted stock awards for the fiscal years presented (all share and dollar amounts have been adjusted to reflect the 1-for-4
reverse split that occurred in December 2020):
Weighted avg.
Number of grant date
options fair value
Non-vested restricted shares, January 1, 2019 7,500 $ 9.52
Granted - -
Vested (6,250 ) 9.40
Forfeited - -
Non-vested restricted shares, December 31, 2019 1,250 $ 10.20
Granted - -
Vested - -
Forfeited - -
Non-vested restricted shares, December 31, 2020 1,250 $ 1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c and Diluted Net Income Per Share (Tables)</t>
        </is>
      </c>
      <c r="B1" s="2" t="inlineStr">
        <is>
          <t>12 Months Ended</t>
        </is>
      </c>
    </row>
    <row r="2">
      <c r="B2" s="2" t="inlineStr">
        <is>
          <t>Dec. 31, 2020</t>
        </is>
      </c>
    </row>
    <row r="3">
      <c r="A3" s="3" t="inlineStr">
        <is>
          <t>Per share - net income attributable to Where Food Comes From, Inc.:</t>
        </is>
      </c>
    </row>
    <row r="4">
      <c r="A4" s="4" t="inlineStr">
        <is>
          <t>Schedule of Reconciliation of Basic and Diluted Income Per Share Computations</t>
        </is>
      </c>
      <c r="B4" s="4" t="inlineStr">
        <is>
          <t xml:space="preserve">The following is a reconciliation of the share
data used in the basic and diluted income per share computations (all share amounts have been adjusted to reflect the 1-for-4 reverse
split that occurred in December 2020):
Year ended December 31,
(in thousands) 2020 2019
Basic:
Weighted average shares outstanding 6,162 6,213
Diluted:
Weighted average shares outstanding 6,162 6,213
Weighted average effects of dilutive securities 59 44
Total 6,221 6,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Information</t>
        </is>
      </c>
      <c r="B4" s="4" t="inlineStr">
        <is>
          <t>Year ended December 31,
2020 2019
Cash paid during the year:
Interest expense $ 8 $ 10
Income taxes $ 597 $ 344
Non-cash investing and financing activites:
Common stock issued in connection with acquisition of non-controlling interest in SureHarvest Services, LLC $ - $ 547
Equipment acquired under a capital lease $ 2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Operating Segments</t>
        </is>
      </c>
      <c r="B4" s="4" t="inlineStr">
        <is>
          <t xml:space="preserve">The following table shows information for reportable
operating segments (in thousands):
Year ended December 31, 2020 Year ended December 31, 2019
Verification and Certification Segment Software Sales and Related Consulting Segment Eliminations and Other Consolidated Totals Verification and Certification Segment Software Sales and Related Consulting Segment Eliminations and Other Consolidated Totals
Assets:
Goodwill $ 1,947 $ 999 $ - $ 2,946 $ 1,133 $ 1,813 $ - $ 2,946
All other assets, net 17,576 3,089 (4,163 ) 16,502 16,294 3,188 (4,191 ) 15,291
Total assets $ 19,523 $ 4,088 $ (4,163 ) $ 19,448 $ 17,427 $ 5,001 $ (4,191 ) $ 18,237
Revenues:
Verification and certification service revenue $ 14,254 $ - $ - $ 14,254 $ 15,564 $ - $ - $ 15,564
Product sales 3,859 - - 3,859 3,300 - - 3,300
Software license, maintenance and support services revenue - 957 (90 ) 867 - 1,274 (207 ) 1,067
Software-related consulting service revenue - 1,120 (24 ) 1,096 - 948 (105 ) 843
Total revenues $ 18,113 $ 2,077 $ (114 ) $ 20,076 $ 18,864 $ 2,222 $ (312 ) $ 20,774
Costs of revenues:
Costs of verification and certification services 7,497 - (90 ) 7,407 8,628 - (184 ) 8,444
Costs of products 2,508 - - 2,508 2,149 - - 2,149
Costs of software license, maintenance and support services - 520 - 520 - 615 - 615
Costs of software-related consulting services - 713 - 713 - 487 - 487
Total costs of revenues 10,005 1,233 (90 ) 11,148 10,777 1,102 (184 ) 11,695
Gross profit 8,108 844 (24 ) 8,928 8,087 1,120 (128 ) 9,079
Depreciation &amp; amortization 428 569 - 997 374 723 - 1,097
Other operating expenses 5,664 604 (24 ) 6,244 5,624 934 (128 ) 6,430
Segment operating (loss)/income $ 2,016 $ (329 ) $ - $ 1,687 $ 2,089 $ (537 ) $ - $ 1,552
Other items to reconcile segment operating income (loss) to net income attributable to WFCF:
Other expense (income) (162 ) 2 - (160 ) (93 ) 162 - 69
Income tax (benefit)/expense - - 462 462 - - 460 460
Net loss attributable to non-controlling interest - - - - - 322 - 322
Net (loss)/income attributable to WFCF $ 2,178 $ (331 ) $ (462 ) $ 1,385 $ 2,182 $ (377 ) $ (460 ) $ 1,3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The Company and Basis of Presentation (Details Narrative)</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Reverse split stock</t>
        </is>
      </c>
      <c r="B4" s="4" t="inlineStr">
        <is>
          <t>1-for-4 reverse stock split</t>
        </is>
      </c>
      <c r="C4" s="4" t="inlineStr">
        <is>
          <t>1-for-4 reverse stock split</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5" t="n">
        <v>20076</v>
      </c>
      <c r="C4" s="5" t="n">
        <v>20774</v>
      </c>
    </row>
    <row r="5">
      <c r="A5" s="3" t="inlineStr">
        <is>
          <t>Costs of revenues:</t>
        </is>
      </c>
    </row>
    <row r="6">
      <c r="A6" s="4" t="inlineStr">
        <is>
          <t>Total costs of revenues</t>
        </is>
      </c>
      <c r="B6" s="6" t="n">
        <v>11148</v>
      </c>
      <c r="C6" s="6" t="n">
        <v>11695</v>
      </c>
    </row>
    <row r="7">
      <c r="A7" s="4" t="inlineStr">
        <is>
          <t>Gross profit</t>
        </is>
      </c>
      <c r="B7" s="6" t="n">
        <v>8928</v>
      </c>
      <c r="C7" s="6" t="n">
        <v>9079</v>
      </c>
    </row>
    <row r="8">
      <c r="A8" s="4" t="inlineStr">
        <is>
          <t>Selling, general and administrative expenses</t>
        </is>
      </c>
      <c r="B8" s="6" t="n">
        <v>7241</v>
      </c>
      <c r="C8" s="6" t="n">
        <v>7527</v>
      </c>
    </row>
    <row r="9">
      <c r="A9" s="4" t="inlineStr">
        <is>
          <t>Income from operations</t>
        </is>
      </c>
      <c r="B9" s="6" t="n">
        <v>1687</v>
      </c>
      <c r="C9" s="6" t="n">
        <v>1552</v>
      </c>
    </row>
    <row r="10">
      <c r="A10" s="3" t="inlineStr">
        <is>
          <t>Other expense (income):</t>
        </is>
      </c>
    </row>
    <row r="11">
      <c r="A11" s="4" t="inlineStr">
        <is>
          <t>Dividend income from Progressive Beef</t>
        </is>
      </c>
      <c r="B11" s="6" t="n">
        <v>-150</v>
      </c>
      <c r="C11" s="6" t="n">
        <v>-120</v>
      </c>
    </row>
    <row r="12">
      <c r="A12" s="4" t="inlineStr">
        <is>
          <t>Gain on sale of assets</t>
        </is>
      </c>
      <c r="B12" s="6" t="n">
        <v>-18</v>
      </c>
      <c r="C12" s="6" t="n">
        <v>-9</v>
      </c>
    </row>
    <row r="13">
      <c r="A13" s="4" t="inlineStr">
        <is>
          <t>Impairment of goodwill</t>
        </is>
      </c>
      <c r="B13" s="4" t="inlineStr">
        <is>
          <t xml:space="preserve"> </t>
        </is>
      </c>
      <c r="C13" s="6" t="n">
        <v>198</v>
      </c>
    </row>
    <row r="14">
      <c r="A14" s="4" t="inlineStr">
        <is>
          <t>Other income, net</t>
        </is>
      </c>
      <c r="B14" s="6" t="n">
        <v>-7</v>
      </c>
      <c r="C14" s="6" t="n">
        <v>-10</v>
      </c>
    </row>
    <row r="15">
      <c r="A15" s="4" t="inlineStr">
        <is>
          <t>Exchange (gain) / loss</t>
        </is>
      </c>
      <c r="B15" s="6" t="n">
        <v>2</v>
      </c>
      <c r="C15" s="4" t="inlineStr">
        <is>
          <t xml:space="preserve"> </t>
        </is>
      </c>
    </row>
    <row r="16">
      <c r="A16" s="4" t="inlineStr">
        <is>
          <t>Interest expense</t>
        </is>
      </c>
      <c r="B16" s="6" t="n">
        <v>13</v>
      </c>
      <c r="C16" s="6" t="n">
        <v>10</v>
      </c>
    </row>
    <row r="17">
      <c r="A17" s="4" t="inlineStr">
        <is>
          <t>Income before income taxes</t>
        </is>
      </c>
      <c r="B17" s="6" t="n">
        <v>1847</v>
      </c>
      <c r="C17" s="6" t="n">
        <v>1483</v>
      </c>
    </row>
    <row r="18">
      <c r="A18" s="4" t="inlineStr">
        <is>
          <t>Income tax expense</t>
        </is>
      </c>
      <c r="B18" s="6" t="n">
        <v>462</v>
      </c>
      <c r="C18" s="6" t="n">
        <v>460</v>
      </c>
    </row>
    <row r="19">
      <c r="A19" s="4" t="inlineStr">
        <is>
          <t>Net income</t>
        </is>
      </c>
      <c r="B19" s="6" t="n">
        <v>1385</v>
      </c>
      <c r="C19" s="6" t="n">
        <v>1023</v>
      </c>
    </row>
    <row r="20">
      <c r="A20" s="4" t="inlineStr">
        <is>
          <t>Net loss attributable to non-controlling interest</t>
        </is>
      </c>
      <c r="B20" s="4" t="inlineStr">
        <is>
          <t xml:space="preserve"> </t>
        </is>
      </c>
      <c r="C20" s="6" t="n">
        <v>322</v>
      </c>
    </row>
    <row r="21">
      <c r="A21" s="4" t="inlineStr">
        <is>
          <t>Net income attributable to Where Food Comes From, Inc.</t>
        </is>
      </c>
      <c r="B21" s="5" t="n">
        <v>1385</v>
      </c>
      <c r="C21" s="5" t="n">
        <v>1345</v>
      </c>
    </row>
    <row r="22">
      <c r="A22" s="3" t="inlineStr">
        <is>
          <t>Per share - net income attributable to Where Food Comes From, Inc.:</t>
        </is>
      </c>
    </row>
    <row r="23">
      <c r="A23" s="4" t="inlineStr">
        <is>
          <t>Basic</t>
        </is>
      </c>
      <c r="B23" s="8" t="n">
        <v>0.23</v>
      </c>
      <c r="C23" s="8" t="n">
        <v>0.22</v>
      </c>
    </row>
    <row r="24">
      <c r="A24" s="4" t="inlineStr">
        <is>
          <t>Diluted</t>
        </is>
      </c>
      <c r="B24" s="8" t="n">
        <v>0.22</v>
      </c>
      <c r="C24" s="8" t="n">
        <v>0.22</v>
      </c>
    </row>
    <row r="25">
      <c r="A25" s="3" t="inlineStr">
        <is>
          <t>Weighted average number of common shares outstanding:</t>
        </is>
      </c>
    </row>
    <row r="26">
      <c r="A26" s="4" t="inlineStr">
        <is>
          <t>Basic</t>
        </is>
      </c>
      <c r="B26" s="6" t="n">
        <v>6162000</v>
      </c>
      <c r="C26" s="6" t="n">
        <v>6213000</v>
      </c>
    </row>
    <row r="27">
      <c r="A27" s="4" t="inlineStr">
        <is>
          <t>Diluted</t>
        </is>
      </c>
      <c r="B27" s="6" t="n">
        <v>6221000</v>
      </c>
      <c r="C27" s="6" t="n">
        <v>6257000</v>
      </c>
    </row>
    <row r="28">
      <c r="A28" s="4" t="inlineStr">
        <is>
          <t>Verification and Certification Service Revenue [Member]</t>
        </is>
      </c>
    </row>
    <row r="29">
      <c r="A29" s="3" t="inlineStr">
        <is>
          <t>Revenues:</t>
        </is>
      </c>
    </row>
    <row r="30">
      <c r="A30" s="4" t="inlineStr">
        <is>
          <t>Total revenues</t>
        </is>
      </c>
      <c r="B30" s="5" t="n">
        <v>14254</v>
      </c>
      <c r="C30" s="5" t="n">
        <v>15564</v>
      </c>
    </row>
    <row r="31">
      <c r="A31" s="3" t="inlineStr">
        <is>
          <t>Costs of revenues:</t>
        </is>
      </c>
    </row>
    <row r="32">
      <c r="A32" s="4" t="inlineStr">
        <is>
          <t>Total costs of revenues</t>
        </is>
      </c>
      <c r="B32" s="6" t="n">
        <v>7407</v>
      </c>
      <c r="C32" s="6" t="n">
        <v>8444</v>
      </c>
    </row>
    <row r="33">
      <c r="A33" s="4" t="inlineStr">
        <is>
          <t>Product Sales [Member]</t>
        </is>
      </c>
    </row>
    <row r="34">
      <c r="A34" s="3" t="inlineStr">
        <is>
          <t>Revenues:</t>
        </is>
      </c>
    </row>
    <row r="35">
      <c r="A35" s="4" t="inlineStr">
        <is>
          <t>Total revenues</t>
        </is>
      </c>
      <c r="B35" s="6" t="n">
        <v>3859</v>
      </c>
      <c r="C35" s="6" t="n">
        <v>3300</v>
      </c>
    </row>
    <row r="36">
      <c r="A36" s="3" t="inlineStr">
        <is>
          <t>Costs of revenues:</t>
        </is>
      </c>
    </row>
    <row r="37">
      <c r="A37" s="4" t="inlineStr">
        <is>
          <t>Total costs of revenues</t>
        </is>
      </c>
      <c r="B37" s="6" t="n">
        <v>2508</v>
      </c>
      <c r="C37" s="6" t="n">
        <v>2149</v>
      </c>
    </row>
    <row r="38">
      <c r="A38" s="4" t="inlineStr">
        <is>
          <t>Software License, Maintenance and Support Services Revenue [Member]</t>
        </is>
      </c>
    </row>
    <row r="39">
      <c r="A39" s="3" t="inlineStr">
        <is>
          <t>Revenues:</t>
        </is>
      </c>
    </row>
    <row r="40">
      <c r="A40" s="4" t="inlineStr">
        <is>
          <t>Total revenues</t>
        </is>
      </c>
      <c r="B40" s="6" t="n">
        <v>867</v>
      </c>
      <c r="C40" s="6" t="n">
        <v>1067</v>
      </c>
    </row>
    <row r="41">
      <c r="A41" s="3" t="inlineStr">
        <is>
          <t>Costs of revenues:</t>
        </is>
      </c>
    </row>
    <row r="42">
      <c r="A42" s="4" t="inlineStr">
        <is>
          <t>Total costs of revenues</t>
        </is>
      </c>
      <c r="B42" s="6" t="n">
        <v>520</v>
      </c>
      <c r="C42" s="6" t="n">
        <v>615</v>
      </c>
    </row>
    <row r="43">
      <c r="A43" s="4" t="inlineStr">
        <is>
          <t>Software-Related Consulting Service Revenue [Member]</t>
        </is>
      </c>
    </row>
    <row r="44">
      <c r="A44" s="3" t="inlineStr">
        <is>
          <t>Revenues:</t>
        </is>
      </c>
    </row>
    <row r="45">
      <c r="A45" s="4" t="inlineStr">
        <is>
          <t>Total revenues</t>
        </is>
      </c>
      <c r="B45" s="6" t="n">
        <v>1096</v>
      </c>
      <c r="C45" s="6" t="n">
        <v>843</v>
      </c>
    </row>
    <row r="46">
      <c r="A46" s="3" t="inlineStr">
        <is>
          <t>Costs of revenues:</t>
        </is>
      </c>
    </row>
    <row r="47">
      <c r="A47" s="4" t="inlineStr">
        <is>
          <t>Total costs of revenues</t>
        </is>
      </c>
      <c r="B47" s="5" t="n">
        <v>713</v>
      </c>
      <c r="C47" s="5" t="n">
        <v>4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Summary of Significant Accounting Policies (Details Narrative) $ in Thousands</t>
        </is>
      </c>
      <c r="B1" s="2" t="inlineStr">
        <is>
          <t>12 Months Ended</t>
        </is>
      </c>
    </row>
    <row r="2">
      <c r="B2" s="2" t="inlineStr">
        <is>
          <t>Dec. 31, 2020USD ($)</t>
        </is>
      </c>
      <c r="C2" s="2" t="inlineStr">
        <is>
          <t>Dec. 31, 2019USD ($)</t>
        </is>
      </c>
      <c r="D2" s="2" t="inlineStr">
        <is>
          <t>Dec. 31, 2018USD ($)</t>
        </is>
      </c>
    </row>
    <row r="3">
      <c r="A3" s="4" t="inlineStr">
        <is>
          <t>Accounts receivable, net of allowance</t>
        </is>
      </c>
      <c r="B3" s="5" t="n">
        <v>2508</v>
      </c>
      <c r="C3" s="5" t="n">
        <v>2515</v>
      </c>
    </row>
    <row r="4">
      <c r="A4" s="4" t="inlineStr">
        <is>
          <t>Deferred revenue from contracts with customers</t>
        </is>
      </c>
      <c r="B4" s="6" t="n">
        <v>1132</v>
      </c>
      <c r="C4" s="6" t="n">
        <v>797</v>
      </c>
      <c r="D4" s="5" t="n">
        <v>655</v>
      </c>
    </row>
    <row r="5">
      <c r="A5" s="4" t="inlineStr">
        <is>
          <t>Allowance for doubtful accounts</t>
        </is>
      </c>
      <c r="B5" s="6" t="n">
        <v>63</v>
      </c>
      <c r="C5" s="6" t="n">
        <v>76</v>
      </c>
    </row>
    <row r="6">
      <c r="A6" s="4" t="inlineStr">
        <is>
          <t>Amortization of capitalized software costs</t>
        </is>
      </c>
      <c r="B6" s="6" t="n">
        <v>70</v>
      </c>
      <c r="C6" s="6" t="n">
        <v>250</v>
      </c>
    </row>
    <row r="7">
      <c r="A7" s="4" t="inlineStr">
        <is>
          <t>Advertising expense</t>
        </is>
      </c>
      <c r="B7" s="6" t="n">
        <v>600</v>
      </c>
      <c r="C7" s="6" t="n">
        <v>500</v>
      </c>
    </row>
    <row r="8">
      <c r="A8" s="4" t="inlineStr">
        <is>
          <t>Unrecognized tax liability</t>
        </is>
      </c>
      <c r="B8" s="4" t="inlineStr">
        <is>
          <t xml:space="preserve"> </t>
        </is>
      </c>
      <c r="C8" s="4" t="inlineStr">
        <is>
          <t xml:space="preserve"> </t>
        </is>
      </c>
    </row>
    <row r="9">
      <c r="A9" s="4" t="inlineStr">
        <is>
          <t>Interest and penalties</t>
        </is>
      </c>
      <c r="B9" s="4" t="inlineStr">
        <is>
          <t xml:space="preserve"> </t>
        </is>
      </c>
      <c r="C9" s="4" t="inlineStr">
        <is>
          <t xml:space="preserve"> </t>
        </is>
      </c>
    </row>
    <row r="10">
      <c r="A10" s="4" t="inlineStr">
        <is>
          <t>Lease term</t>
        </is>
      </c>
      <c r="B10" s="4" t="inlineStr">
        <is>
          <t>12 months</t>
        </is>
      </c>
    </row>
    <row r="11">
      <c r="A11" s="4" t="inlineStr">
        <is>
          <t>Software [Member]</t>
        </is>
      </c>
    </row>
    <row r="12">
      <c r="A12" s="4" t="inlineStr">
        <is>
          <t>Acquired software</t>
        </is>
      </c>
      <c r="B12" s="5" t="n">
        <v>900</v>
      </c>
      <c r="C12" s="5" t="n">
        <v>900</v>
      </c>
    </row>
    <row r="13">
      <c r="A13" s="4" t="inlineStr">
        <is>
          <t>Long-term Sustainable Growth Rate [Member]</t>
        </is>
      </c>
    </row>
    <row r="14">
      <c r="A14" s="4" t="inlineStr">
        <is>
          <t>Fair value of assets and liabilities acquired, measurement input</t>
        </is>
      </c>
      <c r="B14" s="9" t="n">
        <v>0.03</v>
      </c>
    </row>
    <row r="15">
      <c r="A15" s="4" t="inlineStr">
        <is>
          <t>Minimum [Member]</t>
        </is>
      </c>
    </row>
    <row r="16">
      <c r="A16" s="4" t="inlineStr">
        <is>
          <t>Definite lived intangible assets useful life</t>
        </is>
      </c>
      <c r="B16" s="4" t="inlineStr">
        <is>
          <t>2 years</t>
        </is>
      </c>
    </row>
    <row r="17">
      <c r="A17" s="4" t="inlineStr">
        <is>
          <t>Remaining lease terms</t>
        </is>
      </c>
      <c r="B17" s="4" t="inlineStr">
        <is>
          <t>1 year</t>
        </is>
      </c>
    </row>
    <row r="18">
      <c r="A18" s="4" t="inlineStr">
        <is>
          <t>Minimum [Member] | Building [Member]</t>
        </is>
      </c>
    </row>
    <row r="19">
      <c r="A19" s="4" t="inlineStr">
        <is>
          <t>Property and equipment estimated useful life</t>
        </is>
      </c>
      <c r="B19" s="4" t="inlineStr">
        <is>
          <t>15 years</t>
        </is>
      </c>
    </row>
    <row r="20">
      <c r="A20" s="4" t="inlineStr">
        <is>
          <t>Minimum [Member] | Other Property and Equipment [Member]</t>
        </is>
      </c>
    </row>
    <row r="21">
      <c r="A21" s="4" t="inlineStr">
        <is>
          <t>Property and equipment estimated useful life</t>
        </is>
      </c>
      <c r="B21" s="4" t="inlineStr">
        <is>
          <t>2 years</t>
        </is>
      </c>
    </row>
    <row r="22">
      <c r="A22" s="4" t="inlineStr">
        <is>
          <t>Minimum [Member] | Discount Rate [Member]</t>
        </is>
      </c>
    </row>
    <row r="23">
      <c r="A23" s="4" t="inlineStr">
        <is>
          <t>Fair value of assets and liabilities acquired, measurement input</t>
        </is>
      </c>
      <c r="B23" s="9" t="n">
        <v>0.19</v>
      </c>
    </row>
    <row r="24">
      <c r="A24" s="4" t="inlineStr">
        <is>
          <t>Maximum [Member]</t>
        </is>
      </c>
    </row>
    <row r="25">
      <c r="A25" s="4" t="inlineStr">
        <is>
          <t>Definite lived intangible assets useful life</t>
        </is>
      </c>
      <c r="B25" s="4" t="inlineStr">
        <is>
          <t>15 years</t>
        </is>
      </c>
    </row>
    <row r="26">
      <c r="A26" s="4" t="inlineStr">
        <is>
          <t>Remaining lease terms</t>
        </is>
      </c>
      <c r="B26" s="4" t="inlineStr">
        <is>
          <t>15 years</t>
        </is>
      </c>
    </row>
    <row r="27">
      <c r="A27" s="4" t="inlineStr">
        <is>
          <t>Extended lease term</t>
        </is>
      </c>
      <c r="B27" s="4" t="inlineStr">
        <is>
          <t>5 years</t>
        </is>
      </c>
    </row>
    <row r="28">
      <c r="A28" s="4" t="inlineStr">
        <is>
          <t>Maximum [Member] | Building [Member]</t>
        </is>
      </c>
    </row>
    <row r="29">
      <c r="A29" s="4" t="inlineStr">
        <is>
          <t>Property and equipment estimated useful life</t>
        </is>
      </c>
      <c r="B29" s="4" t="inlineStr">
        <is>
          <t>20 years</t>
        </is>
      </c>
    </row>
    <row r="30">
      <c r="A30" s="4" t="inlineStr">
        <is>
          <t>Maximum [Member] | Other Property and Equipment [Member]</t>
        </is>
      </c>
    </row>
    <row r="31">
      <c r="A31" s="4" t="inlineStr">
        <is>
          <t>Property and equipment estimated useful life</t>
        </is>
      </c>
      <c r="B31" s="4" t="inlineStr">
        <is>
          <t>7 years</t>
        </is>
      </c>
    </row>
    <row r="32">
      <c r="A32" s="4" t="inlineStr">
        <is>
          <t>Maximum [Member] | Discount Rate [Member]</t>
        </is>
      </c>
    </row>
    <row r="33">
      <c r="A33" s="4" t="inlineStr">
        <is>
          <t>Fair value of assets and liabilities acquired, measurement input</t>
        </is>
      </c>
      <c r="B33" s="9" t="n">
        <v>0.32</v>
      </c>
    </row>
    <row r="34">
      <c r="A34" s="4" t="inlineStr">
        <is>
          <t>Accounts Receivable [Member] | No Single Customer [Member]</t>
        </is>
      </c>
    </row>
    <row r="35">
      <c r="A35" s="4" t="inlineStr">
        <is>
          <t>Threshold for significant customer identification</t>
        </is>
      </c>
      <c r="B35" s="4" t="inlineStr">
        <is>
          <t>10.00%</t>
        </is>
      </c>
      <c r="C35" s="4" t="inlineStr">
        <is>
          <t>10.00%</t>
        </is>
      </c>
    </row>
    <row r="36">
      <c r="A36" s="4" t="inlineStr">
        <is>
          <t>Federal Deposit Insurance Corporation [Member]</t>
        </is>
      </c>
    </row>
    <row r="37">
      <c r="A37" s="4" t="inlineStr">
        <is>
          <t>Cash insured amount</t>
        </is>
      </c>
      <c r="B37" s="5" t="n">
        <v>2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Attributable to Each of Our Identified Revenue Categorie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s</t>
        </is>
      </c>
      <c r="B4" s="5" t="n">
        <v>20076</v>
      </c>
      <c r="C4" s="5" t="n">
        <v>20774</v>
      </c>
    </row>
    <row r="5">
      <c r="A5" s="4" t="inlineStr">
        <is>
          <t>Verification and Certification Segment [Member]</t>
        </is>
      </c>
    </row>
    <row r="6">
      <c r="A6" s="3" t="inlineStr">
        <is>
          <t>Disaggregation of Revenue [Line Items]</t>
        </is>
      </c>
    </row>
    <row r="7">
      <c r="A7" s="4" t="inlineStr">
        <is>
          <t>Total revenues</t>
        </is>
      </c>
      <c r="B7" s="6" t="n">
        <v>18113</v>
      </c>
      <c r="C7" s="6" t="n">
        <v>18864</v>
      </c>
    </row>
    <row r="8">
      <c r="A8" s="4" t="inlineStr">
        <is>
          <t>Software Sales and Related Consulting Segment [Member]</t>
        </is>
      </c>
    </row>
    <row r="9">
      <c r="A9" s="3" t="inlineStr">
        <is>
          <t>Disaggregation of Revenue [Line Items]</t>
        </is>
      </c>
    </row>
    <row r="10">
      <c r="A10" s="4" t="inlineStr">
        <is>
          <t>Total revenues</t>
        </is>
      </c>
      <c r="B10" s="6" t="n">
        <v>2077</v>
      </c>
      <c r="C10" s="6" t="n">
        <v>2222</v>
      </c>
    </row>
    <row r="11">
      <c r="A11" s="4" t="inlineStr">
        <is>
          <t>Eliminations and Other [Member]</t>
        </is>
      </c>
    </row>
    <row r="12">
      <c r="A12" s="3" t="inlineStr">
        <is>
          <t>Disaggregation of Revenue [Line Items]</t>
        </is>
      </c>
    </row>
    <row r="13">
      <c r="A13" s="4" t="inlineStr">
        <is>
          <t>Total revenues</t>
        </is>
      </c>
      <c r="B13" s="6" t="n">
        <v>-114</v>
      </c>
      <c r="C13" s="6" t="n">
        <v>-312</v>
      </c>
    </row>
    <row r="14">
      <c r="A14" s="4" t="inlineStr">
        <is>
          <t>Verification and Certification Service Revenue [Member]</t>
        </is>
      </c>
    </row>
    <row r="15">
      <c r="A15" s="3" t="inlineStr">
        <is>
          <t>Disaggregation of Revenue [Line Items]</t>
        </is>
      </c>
    </row>
    <row r="16">
      <c r="A16" s="4" t="inlineStr">
        <is>
          <t>Total revenues</t>
        </is>
      </c>
      <c r="B16" s="6" t="n">
        <v>14254</v>
      </c>
      <c r="C16" s="6" t="n">
        <v>15564</v>
      </c>
    </row>
    <row r="17">
      <c r="A17" s="4" t="inlineStr">
        <is>
          <t>Verification and Certification Service Revenue [Member] | Verification and Certification Segment [Member]</t>
        </is>
      </c>
    </row>
    <row r="18">
      <c r="A18" s="3" t="inlineStr">
        <is>
          <t>Disaggregation of Revenue [Line Items]</t>
        </is>
      </c>
    </row>
    <row r="19">
      <c r="A19" s="4" t="inlineStr">
        <is>
          <t>Total revenues</t>
        </is>
      </c>
      <c r="B19" s="6" t="n">
        <v>14254</v>
      </c>
      <c r="C19" s="6" t="n">
        <v>15564</v>
      </c>
    </row>
    <row r="20">
      <c r="A20" s="4" t="inlineStr">
        <is>
          <t>Verification and Certification Service Revenue [Member] | Software Sales and Related Consulting Segment [Member]</t>
        </is>
      </c>
    </row>
    <row r="21">
      <c r="A21" s="3" t="inlineStr">
        <is>
          <t>Disaggregation of Revenue [Line Items]</t>
        </is>
      </c>
    </row>
    <row r="22">
      <c r="A22" s="4" t="inlineStr">
        <is>
          <t>Total revenues</t>
        </is>
      </c>
      <c r="B22" s="4" t="inlineStr">
        <is>
          <t xml:space="preserve"> </t>
        </is>
      </c>
      <c r="C22" s="4" t="inlineStr">
        <is>
          <t xml:space="preserve"> </t>
        </is>
      </c>
    </row>
    <row r="23">
      <c r="A23" s="4" t="inlineStr">
        <is>
          <t>Verification and Certification Service Revenue [Member] | Eliminations and Other [Member]</t>
        </is>
      </c>
    </row>
    <row r="24">
      <c r="A24" s="3" t="inlineStr">
        <is>
          <t>Disaggregation of Revenue [Line Items]</t>
        </is>
      </c>
    </row>
    <row r="25">
      <c r="A25" s="4" t="inlineStr">
        <is>
          <t>Total revenues</t>
        </is>
      </c>
      <c r="B25" s="4" t="inlineStr">
        <is>
          <t xml:space="preserve"> </t>
        </is>
      </c>
      <c r="C25" s="4" t="inlineStr">
        <is>
          <t xml:space="preserve"> </t>
        </is>
      </c>
    </row>
    <row r="26">
      <c r="A26" s="4" t="inlineStr">
        <is>
          <t>Product Sales [Member]</t>
        </is>
      </c>
    </row>
    <row r="27">
      <c r="A27" s="3" t="inlineStr">
        <is>
          <t>Disaggregation of Revenue [Line Items]</t>
        </is>
      </c>
    </row>
    <row r="28">
      <c r="A28" s="4" t="inlineStr">
        <is>
          <t>Total revenues</t>
        </is>
      </c>
      <c r="B28" s="6" t="n">
        <v>3859</v>
      </c>
      <c r="C28" s="6" t="n">
        <v>3300</v>
      </c>
    </row>
    <row r="29">
      <c r="A29" s="4" t="inlineStr">
        <is>
          <t>Product Sales [Member] | Verification and Certification Segment [Member]</t>
        </is>
      </c>
    </row>
    <row r="30">
      <c r="A30" s="3" t="inlineStr">
        <is>
          <t>Disaggregation of Revenue [Line Items]</t>
        </is>
      </c>
    </row>
    <row r="31">
      <c r="A31" s="4" t="inlineStr">
        <is>
          <t>Total revenues</t>
        </is>
      </c>
      <c r="B31" s="6" t="n">
        <v>3859</v>
      </c>
      <c r="C31" s="6" t="n">
        <v>3300</v>
      </c>
    </row>
    <row r="32">
      <c r="A32" s="4" t="inlineStr">
        <is>
          <t>Product Sales [Member] | Software Sales and Related Consulting Segment [Member]</t>
        </is>
      </c>
    </row>
    <row r="33">
      <c r="A33" s="3" t="inlineStr">
        <is>
          <t>Disaggregation of Revenue [Line Items]</t>
        </is>
      </c>
    </row>
    <row r="34">
      <c r="A34" s="4" t="inlineStr">
        <is>
          <t>Total revenues</t>
        </is>
      </c>
      <c r="B34" s="4" t="inlineStr">
        <is>
          <t xml:space="preserve"> </t>
        </is>
      </c>
      <c r="C34" s="4" t="inlineStr">
        <is>
          <t xml:space="preserve"> </t>
        </is>
      </c>
    </row>
    <row r="35">
      <c r="A35" s="4" t="inlineStr">
        <is>
          <t>Product Sales [Member] | Eliminations and Other [Member]</t>
        </is>
      </c>
    </row>
    <row r="36">
      <c r="A36" s="3" t="inlineStr">
        <is>
          <t>Disaggregation of Revenue [Line Items]</t>
        </is>
      </c>
    </row>
    <row r="37">
      <c r="A37" s="4" t="inlineStr">
        <is>
          <t>Total revenues</t>
        </is>
      </c>
      <c r="B37" s="4" t="inlineStr">
        <is>
          <t xml:space="preserve"> </t>
        </is>
      </c>
      <c r="C37" s="4" t="inlineStr">
        <is>
          <t xml:space="preserve"> </t>
        </is>
      </c>
    </row>
    <row r="38">
      <c r="A38" s="4" t="inlineStr">
        <is>
          <t>Software License, Maintenance and Support Services Revenue [Member]</t>
        </is>
      </c>
    </row>
    <row r="39">
      <c r="A39" s="3" t="inlineStr">
        <is>
          <t>Disaggregation of Revenue [Line Items]</t>
        </is>
      </c>
    </row>
    <row r="40">
      <c r="A40" s="4" t="inlineStr">
        <is>
          <t>Total revenues</t>
        </is>
      </c>
      <c r="B40" s="6" t="n">
        <v>867</v>
      </c>
      <c r="C40" s="6" t="n">
        <v>1067</v>
      </c>
    </row>
    <row r="41">
      <c r="A41" s="4" t="inlineStr">
        <is>
          <t>Software-Related Consulting Service Revenue [Member]</t>
        </is>
      </c>
    </row>
    <row r="42">
      <c r="A42" s="3" t="inlineStr">
        <is>
          <t>Disaggregation of Revenue [Line Items]</t>
        </is>
      </c>
    </row>
    <row r="43">
      <c r="A43" s="4" t="inlineStr">
        <is>
          <t>Total revenues</t>
        </is>
      </c>
      <c r="B43" s="6" t="n">
        <v>1096</v>
      </c>
      <c r="C43" s="6" t="n">
        <v>843</v>
      </c>
    </row>
    <row r="44">
      <c r="A44" s="4" t="inlineStr">
        <is>
          <t>Verification and Certification Service Revenue [Member]</t>
        </is>
      </c>
    </row>
    <row r="45">
      <c r="A45" s="3" t="inlineStr">
        <is>
          <t>Disaggregation of Revenue [Line Items]</t>
        </is>
      </c>
    </row>
    <row r="46">
      <c r="A46" s="4" t="inlineStr">
        <is>
          <t>Total revenues</t>
        </is>
      </c>
      <c r="B46" s="6" t="n">
        <v>14254</v>
      </c>
      <c r="C46" s="6" t="n">
        <v>15564</v>
      </c>
    </row>
    <row r="47">
      <c r="A47" s="4" t="inlineStr">
        <is>
          <t>Product Sales [Member]</t>
        </is>
      </c>
    </row>
    <row r="48">
      <c r="A48" s="3" t="inlineStr">
        <is>
          <t>Disaggregation of Revenue [Line Items]</t>
        </is>
      </c>
    </row>
    <row r="49">
      <c r="A49" s="4" t="inlineStr">
        <is>
          <t>Total revenues</t>
        </is>
      </c>
      <c r="B49" s="6" t="n">
        <v>3859</v>
      </c>
      <c r="C49" s="6" t="n">
        <v>3300</v>
      </c>
    </row>
    <row r="50">
      <c r="A50" s="4" t="inlineStr">
        <is>
          <t>Software License, Maintenance and Support Services Revenue [Member]</t>
        </is>
      </c>
    </row>
    <row r="51">
      <c r="A51" s="3" t="inlineStr">
        <is>
          <t>Disaggregation of Revenue [Line Items]</t>
        </is>
      </c>
    </row>
    <row r="52">
      <c r="A52" s="4" t="inlineStr">
        <is>
          <t>Total revenues</t>
        </is>
      </c>
      <c r="B52" s="6" t="n">
        <v>867</v>
      </c>
      <c r="C52" s="6" t="n">
        <v>1067</v>
      </c>
    </row>
    <row r="53">
      <c r="A53" s="4" t="inlineStr">
        <is>
          <t>Software License, Maintenance and Support Services Revenue [Member] | Verification and Certification Segment [Member]</t>
        </is>
      </c>
    </row>
    <row r="54">
      <c r="A54" s="3" t="inlineStr">
        <is>
          <t>Disaggregation of Revenue [Line Items]</t>
        </is>
      </c>
    </row>
    <row r="55">
      <c r="A55" s="4" t="inlineStr">
        <is>
          <t>Total revenues</t>
        </is>
      </c>
      <c r="B55" s="4" t="inlineStr">
        <is>
          <t xml:space="preserve"> </t>
        </is>
      </c>
      <c r="C55" s="4" t="inlineStr">
        <is>
          <t xml:space="preserve"> </t>
        </is>
      </c>
    </row>
    <row r="56">
      <c r="A56" s="4" t="inlineStr">
        <is>
          <t>Software License, Maintenance and Support Services Revenue [Member] | Software Sales and Related Consulting Segment [Member]</t>
        </is>
      </c>
    </row>
    <row r="57">
      <c r="A57" s="3" t="inlineStr">
        <is>
          <t>Disaggregation of Revenue [Line Items]</t>
        </is>
      </c>
    </row>
    <row r="58">
      <c r="A58" s="4" t="inlineStr">
        <is>
          <t>Total revenues</t>
        </is>
      </c>
      <c r="B58" s="6" t="n">
        <v>957</v>
      </c>
      <c r="C58" s="6" t="n">
        <v>1274</v>
      </c>
    </row>
    <row r="59">
      <c r="A59" s="4" t="inlineStr">
        <is>
          <t>Software License, Maintenance and Support Services Revenue [Member] | Eliminations and Other [Member]</t>
        </is>
      </c>
    </row>
    <row r="60">
      <c r="A60" s="3" t="inlineStr">
        <is>
          <t>Disaggregation of Revenue [Line Items]</t>
        </is>
      </c>
    </row>
    <row r="61">
      <c r="A61" s="4" t="inlineStr">
        <is>
          <t>Total revenues</t>
        </is>
      </c>
      <c r="B61" s="6" t="n">
        <v>-90</v>
      </c>
      <c r="C61" s="6" t="n">
        <v>-207</v>
      </c>
    </row>
    <row r="62">
      <c r="A62" s="4" t="inlineStr">
        <is>
          <t>Software-Related Consulting Service Revenue [Member]</t>
        </is>
      </c>
    </row>
    <row r="63">
      <c r="A63" s="3" t="inlineStr">
        <is>
          <t>Disaggregation of Revenue [Line Items]</t>
        </is>
      </c>
    </row>
    <row r="64">
      <c r="A64" s="4" t="inlineStr">
        <is>
          <t>Total revenues</t>
        </is>
      </c>
      <c r="B64" s="6" t="n">
        <v>1096</v>
      </c>
      <c r="C64" s="6" t="n">
        <v>843</v>
      </c>
    </row>
    <row r="65">
      <c r="A65" s="4" t="inlineStr">
        <is>
          <t>Software-Related Consulting Service Revenue [Member] | Verification and Certification Segment [Member]</t>
        </is>
      </c>
    </row>
    <row r="66">
      <c r="A66" s="3" t="inlineStr">
        <is>
          <t>Disaggregation of Revenue [Line Items]</t>
        </is>
      </c>
    </row>
    <row r="67">
      <c r="A67" s="4" t="inlineStr">
        <is>
          <t>Total revenues</t>
        </is>
      </c>
      <c r="B67" s="4" t="inlineStr">
        <is>
          <t xml:space="preserve"> </t>
        </is>
      </c>
      <c r="C67" s="4" t="inlineStr">
        <is>
          <t xml:space="preserve"> </t>
        </is>
      </c>
    </row>
    <row r="68">
      <c r="A68" s="4" t="inlineStr">
        <is>
          <t>Software-Related Consulting Service Revenue [Member] | Software Sales and Related Consulting Segment [Member]</t>
        </is>
      </c>
    </row>
    <row r="69">
      <c r="A69" s="3" t="inlineStr">
        <is>
          <t>Disaggregation of Revenue [Line Items]</t>
        </is>
      </c>
    </row>
    <row r="70">
      <c r="A70" s="4" t="inlineStr">
        <is>
          <t>Total revenues</t>
        </is>
      </c>
      <c r="B70" s="6" t="n">
        <v>1120</v>
      </c>
      <c r="C70" s="6" t="n">
        <v>948</v>
      </c>
    </row>
    <row r="71">
      <c r="A71" s="4" t="inlineStr">
        <is>
          <t>Software-Related Consulting Service Revenue [Member] | Eliminations and Other [Member]</t>
        </is>
      </c>
    </row>
    <row r="72">
      <c r="A72" s="3" t="inlineStr">
        <is>
          <t>Disaggregation of Revenue [Line Items]</t>
        </is>
      </c>
    </row>
    <row r="73">
      <c r="A73" s="4" t="inlineStr">
        <is>
          <t>Total revenues</t>
        </is>
      </c>
      <c r="B73" s="6" t="n">
        <v>-24</v>
      </c>
      <c r="C73" s="6" t="n">
        <v>-105</v>
      </c>
    </row>
    <row r="74">
      <c r="A74" s="4" t="inlineStr">
        <is>
          <t>Operating Segments [Member] | Verification and Certification Segment [Member]</t>
        </is>
      </c>
    </row>
    <row r="75">
      <c r="A75" s="3" t="inlineStr">
        <is>
          <t>Disaggregation of Revenue [Line Items]</t>
        </is>
      </c>
    </row>
    <row r="76">
      <c r="A76" s="4" t="inlineStr">
        <is>
          <t>Total revenues</t>
        </is>
      </c>
      <c r="B76" s="6" t="n">
        <v>18113</v>
      </c>
      <c r="C76" s="6" t="n">
        <v>18864</v>
      </c>
    </row>
    <row r="77">
      <c r="A77" s="4" t="inlineStr">
        <is>
          <t>Operating Segments [Member] | Software Sales and Related Consulting Segment [Member]</t>
        </is>
      </c>
    </row>
    <row r="78">
      <c r="A78" s="3" t="inlineStr">
        <is>
          <t>Disaggregation of Revenue [Line Items]</t>
        </is>
      </c>
    </row>
    <row r="79">
      <c r="A79" s="4" t="inlineStr">
        <is>
          <t>Total revenues</t>
        </is>
      </c>
      <c r="B79" s="6" t="n">
        <v>2077</v>
      </c>
      <c r="C79" s="6" t="n">
        <v>2222</v>
      </c>
    </row>
    <row r="80">
      <c r="A80" s="4" t="inlineStr">
        <is>
          <t>Operating Segments [Member] | Eliminations and Other [Member]</t>
        </is>
      </c>
    </row>
    <row r="81">
      <c r="A81" s="3" t="inlineStr">
        <is>
          <t>Disaggregation of Revenue [Line Items]</t>
        </is>
      </c>
    </row>
    <row r="82">
      <c r="A82" s="4" t="inlineStr">
        <is>
          <t>Total revenues</t>
        </is>
      </c>
      <c r="B82" s="6" t="n">
        <v>-114</v>
      </c>
      <c r="C82" s="6" t="n">
        <v>-312</v>
      </c>
    </row>
    <row r="83">
      <c r="A83" s="4" t="inlineStr">
        <is>
          <t>Operating Segments [Member] | Verification and Certification Service Revenue [Member] | Verification and Certification Segment [Member]</t>
        </is>
      </c>
    </row>
    <row r="84">
      <c r="A84" s="3" t="inlineStr">
        <is>
          <t>Disaggregation of Revenue [Line Items]</t>
        </is>
      </c>
    </row>
    <row r="85">
      <c r="A85" s="4" t="inlineStr">
        <is>
          <t>Total revenues</t>
        </is>
      </c>
      <c r="B85" s="6" t="n">
        <v>14254</v>
      </c>
      <c r="C85" s="6" t="n">
        <v>15564</v>
      </c>
    </row>
    <row r="86">
      <c r="A86" s="4" t="inlineStr">
        <is>
          <t>Operating Segments [Member] | Product Sales [Member] | Verification and Certification Segment [Member]</t>
        </is>
      </c>
    </row>
    <row r="87">
      <c r="A87" s="3" t="inlineStr">
        <is>
          <t>Disaggregation of Revenue [Line Items]</t>
        </is>
      </c>
    </row>
    <row r="88">
      <c r="A88" s="4" t="inlineStr">
        <is>
          <t>Total revenues</t>
        </is>
      </c>
      <c r="B88" s="6" t="n">
        <v>3859</v>
      </c>
      <c r="C88" s="6" t="n">
        <v>3300</v>
      </c>
    </row>
    <row r="89">
      <c r="A89" s="4" t="inlineStr">
        <is>
          <t>Operating Segments [Member] | Software License, Maintenance and Support Services Revenue [Member] | Verification and Certification Segment [Member]</t>
        </is>
      </c>
    </row>
    <row r="90">
      <c r="A90" s="3" t="inlineStr">
        <is>
          <t>Disaggregation of Revenue [Line Items]</t>
        </is>
      </c>
    </row>
    <row r="91">
      <c r="A91" s="4" t="inlineStr">
        <is>
          <t>Total revenues</t>
        </is>
      </c>
      <c r="B91" s="4" t="inlineStr">
        <is>
          <t xml:space="preserve"> </t>
        </is>
      </c>
      <c r="C91" s="4" t="inlineStr">
        <is>
          <t xml:space="preserve"> </t>
        </is>
      </c>
    </row>
    <row r="92">
      <c r="A92" s="4" t="inlineStr">
        <is>
          <t>Operating Segments [Member] | Software-Related Consulting Service Revenue [Member] | Verification and Certification Segment [Member]</t>
        </is>
      </c>
    </row>
    <row r="93">
      <c r="A93" s="3" t="inlineStr">
        <is>
          <t>Disaggregation of Revenue [Line Items]</t>
        </is>
      </c>
    </row>
    <row r="94">
      <c r="A94" s="4" t="inlineStr">
        <is>
          <t>Total revenues</t>
        </is>
      </c>
      <c r="B94" s="4" t="inlineStr">
        <is>
          <t xml:space="preserve"> </t>
        </is>
      </c>
      <c r="C94" s="4" t="inlineStr">
        <is>
          <t xml:space="preserve"> </t>
        </is>
      </c>
    </row>
    <row r="95">
      <c r="A95" s="4" t="inlineStr">
        <is>
          <t>Operating Segments [Member] | Verification and Certification Service Revenue [Member] | Software Sales and Related Consulting Segment [Member]</t>
        </is>
      </c>
    </row>
    <row r="96">
      <c r="A96" s="3" t="inlineStr">
        <is>
          <t>Disaggregation of Revenue [Line Items]</t>
        </is>
      </c>
    </row>
    <row r="97">
      <c r="A97" s="4" t="inlineStr">
        <is>
          <t>Total revenues</t>
        </is>
      </c>
      <c r="B97" s="4" t="inlineStr">
        <is>
          <t xml:space="preserve"> </t>
        </is>
      </c>
      <c r="C97" s="4" t="inlineStr">
        <is>
          <t xml:space="preserve"> </t>
        </is>
      </c>
    </row>
    <row r="98">
      <c r="A98" s="4" t="inlineStr">
        <is>
          <t>Operating Segments [Member] | Verification and Certification Service Revenue [Member] | Eliminations and Other [Member]</t>
        </is>
      </c>
    </row>
    <row r="99">
      <c r="A99" s="3" t="inlineStr">
        <is>
          <t>Disaggregation of Revenue [Line Items]</t>
        </is>
      </c>
    </row>
    <row r="100">
      <c r="A100" s="4" t="inlineStr">
        <is>
          <t>Total revenues</t>
        </is>
      </c>
      <c r="B100" s="4" t="inlineStr">
        <is>
          <t xml:space="preserve"> </t>
        </is>
      </c>
      <c r="C100" s="4" t="inlineStr">
        <is>
          <t xml:space="preserve"> </t>
        </is>
      </c>
    </row>
    <row r="101">
      <c r="A101" s="4" t="inlineStr">
        <is>
          <t>Operating Segments [Member] | Product Sales [Member] | Software Sales and Related Consulting Segment [Member]</t>
        </is>
      </c>
    </row>
    <row r="102">
      <c r="A102" s="3" t="inlineStr">
        <is>
          <t>Disaggregation of Revenue [Line Items]</t>
        </is>
      </c>
    </row>
    <row r="103">
      <c r="A103" s="4" t="inlineStr">
        <is>
          <t>Total revenues</t>
        </is>
      </c>
      <c r="B103" s="4" t="inlineStr">
        <is>
          <t xml:space="preserve"> </t>
        </is>
      </c>
      <c r="C103" s="4" t="inlineStr">
        <is>
          <t xml:space="preserve"> </t>
        </is>
      </c>
    </row>
    <row r="104">
      <c r="A104" s="4" t="inlineStr">
        <is>
          <t>Operating Segments [Member] | Product Sales [Member] | Eliminations and Other [Member]</t>
        </is>
      </c>
    </row>
    <row r="105">
      <c r="A105" s="3" t="inlineStr">
        <is>
          <t>Disaggregation of Revenue [Line Items]</t>
        </is>
      </c>
    </row>
    <row r="106">
      <c r="A106" s="4" t="inlineStr">
        <is>
          <t>Total revenues</t>
        </is>
      </c>
      <c r="B106" s="4" t="inlineStr">
        <is>
          <t xml:space="preserve"> </t>
        </is>
      </c>
      <c r="C106" s="4" t="inlineStr">
        <is>
          <t xml:space="preserve"> </t>
        </is>
      </c>
    </row>
    <row r="107">
      <c r="A107" s="4" t="inlineStr">
        <is>
          <t>Operating Segments [Member] | Software License, Maintenance and Support Services Revenue [Member] | Software Sales and Related Consulting Segment [Member]</t>
        </is>
      </c>
    </row>
    <row r="108">
      <c r="A108" s="3" t="inlineStr">
        <is>
          <t>Disaggregation of Revenue [Line Items]</t>
        </is>
      </c>
    </row>
    <row r="109">
      <c r="A109" s="4" t="inlineStr">
        <is>
          <t>Total revenues</t>
        </is>
      </c>
      <c r="B109" s="6" t="n">
        <v>957</v>
      </c>
      <c r="C109" s="6" t="n">
        <v>1274</v>
      </c>
    </row>
    <row r="110">
      <c r="A110" s="4" t="inlineStr">
        <is>
          <t>Operating Segments [Member] | Software License, Maintenance and Support Services Revenue [Member] | Eliminations and Other [Member]</t>
        </is>
      </c>
    </row>
    <row r="111">
      <c r="A111" s="3" t="inlineStr">
        <is>
          <t>Disaggregation of Revenue [Line Items]</t>
        </is>
      </c>
    </row>
    <row r="112">
      <c r="A112" s="4" t="inlineStr">
        <is>
          <t>Total revenues</t>
        </is>
      </c>
      <c r="B112" s="6" t="n">
        <v>-90</v>
      </c>
      <c r="C112" s="6" t="n">
        <v>-207</v>
      </c>
    </row>
    <row r="113">
      <c r="A113" s="4" t="inlineStr">
        <is>
          <t>Operating Segments [Member] | Software-Related Consulting Service Revenue [Member] | Software Sales and Related Consulting Segment [Member]</t>
        </is>
      </c>
    </row>
    <row r="114">
      <c r="A114" s="3" t="inlineStr">
        <is>
          <t>Disaggregation of Revenue [Line Items]</t>
        </is>
      </c>
    </row>
    <row r="115">
      <c r="A115" s="4" t="inlineStr">
        <is>
          <t>Total revenues</t>
        </is>
      </c>
      <c r="B115" s="6" t="n">
        <v>1120</v>
      </c>
      <c r="C115" s="6" t="n">
        <v>948</v>
      </c>
    </row>
    <row r="116">
      <c r="A116" s="4" t="inlineStr">
        <is>
          <t>Operating Segments [Member] | Software-Related Consulting Service Revenue [Member] | Eliminations and Other [Member]</t>
        </is>
      </c>
    </row>
    <row r="117">
      <c r="A117" s="3" t="inlineStr">
        <is>
          <t>Disaggregation of Revenue [Line Items]</t>
        </is>
      </c>
    </row>
    <row r="118">
      <c r="A118" s="4" t="inlineStr">
        <is>
          <t>Total revenues</t>
        </is>
      </c>
      <c r="B118" s="5" t="n">
        <v>-24</v>
      </c>
      <c r="C118" s="5" t="n">
        <v>-1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Contract Liabiliti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Deferred revenue January 1</t>
        </is>
      </c>
      <c r="B4" s="5" t="n">
        <v>797</v>
      </c>
      <c r="C4" s="5" t="n">
        <v>655</v>
      </c>
    </row>
    <row r="5">
      <c r="A5" s="4" t="inlineStr">
        <is>
          <t>Unearned billings</t>
        </is>
      </c>
      <c r="B5" s="6" t="n">
        <v>3163</v>
      </c>
      <c r="C5" s="6" t="n">
        <v>2684</v>
      </c>
    </row>
    <row r="6">
      <c r="A6" s="4" t="inlineStr">
        <is>
          <t>Revenue recognized</t>
        </is>
      </c>
      <c r="B6" s="6" t="n">
        <v>-2828</v>
      </c>
      <c r="C6" s="6" t="n">
        <v>-2542</v>
      </c>
    </row>
    <row r="7">
      <c r="A7" s="4" t="inlineStr">
        <is>
          <t>Deferred revenue December 31</t>
        </is>
      </c>
      <c r="B7" s="5" t="n">
        <v>1132</v>
      </c>
      <c r="C7" s="5" t="n">
        <v>7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28" customWidth="1" min="4" max="4"/>
    <col width="28" customWidth="1" min="5" max="5"/>
  </cols>
  <sheetData>
    <row r="1">
      <c r="A1" s="1" t="inlineStr">
        <is>
          <t>Business Acquisitions (Details Narrative) - USD ($) $ / shares in Units, $ in Thousands</t>
        </is>
      </c>
      <c r="B1" s="2" t="inlineStr">
        <is>
          <t>Feb. 21, 2020</t>
        </is>
      </c>
      <c r="C1" s="2" t="inlineStr">
        <is>
          <t>Dec. 17, 2019</t>
        </is>
      </c>
      <c r="D1" s="2" t="inlineStr">
        <is>
          <t>Dec. 31, 2020</t>
        </is>
      </c>
      <c r="E1" s="2" t="inlineStr">
        <is>
          <t>Dec. 31, 2019</t>
        </is>
      </c>
    </row>
    <row r="2">
      <c r="A2" s="4" t="inlineStr">
        <is>
          <t>Reverse split stock</t>
        </is>
      </c>
      <c r="D2" s="4" t="inlineStr">
        <is>
          <t>1-for-4 reverse stock split</t>
        </is>
      </c>
      <c r="E2" s="4" t="inlineStr">
        <is>
          <t>1-for-4 reverse stock split</t>
        </is>
      </c>
    </row>
    <row r="3">
      <c r="A3" s="4" t="inlineStr">
        <is>
          <t>SureHarvest Consulting, LLC [Member]</t>
        </is>
      </c>
    </row>
    <row r="4">
      <c r="A4" s="4" t="inlineStr">
        <is>
          <t>Percentage of ownership interest acquired</t>
        </is>
      </c>
      <c r="C4" s="4" t="inlineStr">
        <is>
          <t>40.00%</t>
        </is>
      </c>
    </row>
    <row r="5">
      <c r="A5" s="4" t="inlineStr">
        <is>
          <t>Cash payments for acquisition</t>
        </is>
      </c>
      <c r="C5" s="5" t="n">
        <v>1000</v>
      </c>
    </row>
    <row r="6">
      <c r="A6" s="4" t="inlineStr">
        <is>
          <t>Number of shares issued upon acquisition, shares</t>
        </is>
      </c>
      <c r="C6" s="6" t="n">
        <v>75988</v>
      </c>
    </row>
    <row r="7">
      <c r="A7" s="4" t="inlineStr">
        <is>
          <t>Value of shares issued upon acquisition</t>
        </is>
      </c>
      <c r="C7" s="5" t="n">
        <v>500</v>
      </c>
    </row>
    <row r="8">
      <c r="A8" s="4" t="inlineStr">
        <is>
          <t>Share issued price per share</t>
        </is>
      </c>
      <c r="C8" s="8" t="n">
        <v>7.2</v>
      </c>
    </row>
    <row r="9">
      <c r="A9" s="4" t="inlineStr">
        <is>
          <t>Reverse split stock</t>
        </is>
      </c>
      <c r="D9" s="4" t="inlineStr">
        <is>
          <t>1-for-4 reverse split</t>
        </is>
      </c>
    </row>
    <row r="10">
      <c r="A10" s="4" t="inlineStr">
        <is>
          <t>Adjustments for deferred income tax</t>
        </is>
      </c>
      <c r="C10" s="5" t="n">
        <v>100</v>
      </c>
    </row>
    <row r="11">
      <c r="A11" s="4" t="inlineStr">
        <is>
          <t>Reversal of allocation of net losses</t>
        </is>
      </c>
      <c r="C11" s="5" t="n">
        <v>400</v>
      </c>
    </row>
    <row r="12">
      <c r="A12" s="4" t="inlineStr">
        <is>
          <t>Postelsia Holdings, Ltd [Member]</t>
        </is>
      </c>
    </row>
    <row r="13">
      <c r="A13" s="4" t="inlineStr">
        <is>
          <t>Cash payments for acquisition</t>
        </is>
      </c>
      <c r="B13" s="5"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4" t="inlineStr">
        <is>
          <t>Depreciation</t>
        </is>
      </c>
      <c r="B3" s="5" t="n">
        <v>400</v>
      </c>
      <c r="C3" s="5" t="n">
        <v>500</v>
      </c>
    </row>
    <row r="4">
      <c r="A4" s="4" t="inlineStr">
        <is>
          <t>Assets Held under Finance Leases [Member]</t>
        </is>
      </c>
    </row>
    <row r="5">
      <c r="A5" s="4" t="inlineStr">
        <is>
          <t>Depreciation</t>
        </is>
      </c>
      <c r="B5" s="5" t="n">
        <v>8</v>
      </c>
      <c r="C5" s="5" t="n">
        <v>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3659</v>
      </c>
      <c r="C3" s="5" t="n">
        <v>3281</v>
      </c>
    </row>
    <row r="4">
      <c r="A4" s="4" t="inlineStr">
        <is>
          <t>Less accumulated depreciation</t>
        </is>
      </c>
      <c r="B4" s="6" t="n">
        <v>2043</v>
      </c>
      <c r="C4" s="6" t="n">
        <v>1736</v>
      </c>
    </row>
    <row r="5">
      <c r="A5" s="4" t="inlineStr">
        <is>
          <t>Property and equipment, net</t>
        </is>
      </c>
      <c r="B5" s="6" t="n">
        <v>1616</v>
      </c>
      <c r="C5" s="6" t="n">
        <v>1545</v>
      </c>
    </row>
    <row r="6">
      <c r="A6" s="4" t="inlineStr">
        <is>
          <t>Automobiles [Member]</t>
        </is>
      </c>
    </row>
    <row r="7">
      <c r="A7" s="3" t="inlineStr">
        <is>
          <t>Property, Plant and Equipment [Line Items]</t>
        </is>
      </c>
    </row>
    <row r="8">
      <c r="A8" s="4" t="inlineStr">
        <is>
          <t>Property and equipment, gross</t>
        </is>
      </c>
      <c r="B8" s="6" t="n">
        <v>115</v>
      </c>
      <c r="C8" s="6" t="n">
        <v>115</v>
      </c>
    </row>
    <row r="9">
      <c r="A9" s="4" t="inlineStr">
        <is>
          <t>Furniture and Office Equipment [Member]</t>
        </is>
      </c>
    </row>
    <row r="10">
      <c r="A10" s="3" t="inlineStr">
        <is>
          <t>Property, Plant and Equipment [Line Items]</t>
        </is>
      </c>
    </row>
    <row r="11">
      <c r="A11" s="4" t="inlineStr">
        <is>
          <t>Property and equipment, gross</t>
        </is>
      </c>
      <c r="B11" s="6" t="n">
        <v>529</v>
      </c>
      <c r="C11" s="6" t="n">
        <v>539</v>
      </c>
    </row>
    <row r="12">
      <c r="A12" s="4" t="inlineStr">
        <is>
          <t>Software and Tools [Member]</t>
        </is>
      </c>
    </row>
    <row r="13">
      <c r="A13" s="3" t="inlineStr">
        <is>
          <t>Property, Plant and Equipment [Line Items]</t>
        </is>
      </c>
    </row>
    <row r="14">
      <c r="A14" s="4" t="inlineStr">
        <is>
          <t>Property and equipment, gross</t>
        </is>
      </c>
      <c r="B14" s="6" t="n">
        <v>1876</v>
      </c>
      <c r="C14" s="6" t="n">
        <v>1449</v>
      </c>
    </row>
    <row r="15">
      <c r="A15" s="4" t="inlineStr">
        <is>
          <t>Website Development and Other Enhancements [Member]</t>
        </is>
      </c>
    </row>
    <row r="16">
      <c r="A16" s="3" t="inlineStr">
        <is>
          <t>Property, Plant and Equipment [Line Items]</t>
        </is>
      </c>
    </row>
    <row r="17">
      <c r="A17" s="4" t="inlineStr">
        <is>
          <t>Property and equipment, gross</t>
        </is>
      </c>
      <c r="B17" s="6" t="n">
        <v>184</v>
      </c>
      <c r="C17" s="6" t="n">
        <v>184</v>
      </c>
    </row>
    <row r="18">
      <c r="A18" s="4" t="inlineStr">
        <is>
          <t>Building and Leasehold Improvements [Member]</t>
        </is>
      </c>
    </row>
    <row r="19">
      <c r="A19" s="3" t="inlineStr">
        <is>
          <t>Property, Plant and Equipment [Line Items]</t>
        </is>
      </c>
    </row>
    <row r="20">
      <c r="A20" s="4" t="inlineStr">
        <is>
          <t>Property and equipment, gross</t>
        </is>
      </c>
      <c r="B20" s="6" t="n">
        <v>954</v>
      </c>
      <c r="C20" s="6" t="n">
        <v>992</v>
      </c>
    </row>
    <row r="21">
      <c r="A21" s="4" t="inlineStr">
        <is>
          <t>Land [Member]</t>
        </is>
      </c>
    </row>
    <row r="22">
      <c r="A22" s="3" t="inlineStr">
        <is>
          <t>Property, Plant and Equipment [Line Items]</t>
        </is>
      </c>
    </row>
    <row r="23">
      <c r="A23" s="4" t="inlineStr">
        <is>
          <t>Property and equipment, gross</t>
        </is>
      </c>
      <c r="B23" s="5" t="n">
        <v>1</v>
      </c>
      <c r="C23" s="5"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Progressive Beef, LLC (Details Narrative) - USD ($) $ in Thousands</t>
        </is>
      </c>
      <c r="B1" s="2" t="inlineStr">
        <is>
          <t>12 Months Ended</t>
        </is>
      </c>
    </row>
    <row r="2">
      <c r="B2" s="2" t="inlineStr">
        <is>
          <t>Dec. 31, 2020</t>
        </is>
      </c>
      <c r="C2" s="2" t="inlineStr">
        <is>
          <t>Dec. 31, 2019</t>
        </is>
      </c>
    </row>
    <row r="3">
      <c r="A3" s="4" t="inlineStr">
        <is>
          <t>Dividend income</t>
        </is>
      </c>
      <c r="B3" s="5" t="n">
        <v>150</v>
      </c>
      <c r="C3" s="5" t="n">
        <v>120</v>
      </c>
    </row>
    <row r="4">
      <c r="A4" s="4" t="inlineStr">
        <is>
          <t>Progressive Beef, LLC [Member]</t>
        </is>
      </c>
    </row>
    <row r="5">
      <c r="A5" s="4" t="inlineStr">
        <is>
          <t>Dividend income</t>
        </is>
      </c>
      <c r="B5" s="5" t="n">
        <v>200</v>
      </c>
      <c r="C5" s="5" t="n">
        <v>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nd Other Assets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600</v>
      </c>
      <c r="C4" s="5" t="n">
        <v>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nd Other Assets - Schedule of Intangible and Other Assets (Details) - USD ($) $ in Thousands</t>
        </is>
      </c>
      <c r="B1" s="2" t="inlineStr">
        <is>
          <t>12 Months Ended</t>
        </is>
      </c>
    </row>
    <row r="2">
      <c r="B2" s="2" t="inlineStr">
        <is>
          <t>Dec. 31, 2020</t>
        </is>
      </c>
      <c r="C2" s="2" t="inlineStr">
        <is>
          <t>Dec. 31, 2019</t>
        </is>
      </c>
    </row>
    <row r="3">
      <c r="A3" s="4" t="inlineStr">
        <is>
          <t>Intangible and other assets, gross</t>
        </is>
      </c>
      <c r="B3" s="5" t="n">
        <v>5257</v>
      </c>
      <c r="C3" s="5" t="n">
        <v>4944</v>
      </c>
    </row>
    <row r="4">
      <c r="A4" s="4" t="inlineStr">
        <is>
          <t>Less accumulated amortization</t>
        </is>
      </c>
      <c r="B4" s="6" t="n">
        <v>2795</v>
      </c>
      <c r="C4" s="6" t="n">
        <v>2182</v>
      </c>
    </row>
    <row r="5">
      <c r="A5" s="4" t="inlineStr">
        <is>
          <t>Intangible and other assets, net</t>
        </is>
      </c>
      <c r="B5" s="6" t="n">
        <v>2462</v>
      </c>
      <c r="C5" s="6" t="n">
        <v>2762</v>
      </c>
    </row>
    <row r="6">
      <c r="A6" s="4" t="inlineStr">
        <is>
          <t>Tradenames/trademarks (not subject to amortization)</t>
        </is>
      </c>
      <c r="B6" s="6" t="n">
        <v>465</v>
      </c>
      <c r="C6" s="6" t="n">
        <v>465</v>
      </c>
    </row>
    <row r="7">
      <c r="A7" s="4" t="inlineStr">
        <is>
          <t>Intangible assets</t>
        </is>
      </c>
      <c r="B7" s="6" t="n">
        <v>2927</v>
      </c>
      <c r="C7" s="6" t="n">
        <v>3227</v>
      </c>
    </row>
    <row r="8">
      <c r="A8" s="4" t="inlineStr">
        <is>
          <t>Other assets</t>
        </is>
      </c>
      <c r="B8" s="6" t="n">
        <v>21</v>
      </c>
      <c r="C8" s="6" t="n">
        <v>21</v>
      </c>
    </row>
    <row r="9">
      <c r="A9" s="4" t="inlineStr">
        <is>
          <t>Intangible and other assets:</t>
        </is>
      </c>
      <c r="B9" s="6" t="n">
        <v>2948</v>
      </c>
      <c r="C9" s="6" t="n">
        <v>3248</v>
      </c>
    </row>
    <row r="10">
      <c r="A10" s="4" t="inlineStr">
        <is>
          <t>Tradenames and Trademarks [Member]</t>
        </is>
      </c>
    </row>
    <row r="11">
      <c r="A11" s="4" t="inlineStr">
        <is>
          <t>Intangible and other assets, gross</t>
        </is>
      </c>
      <c r="B11" s="6" t="n">
        <v>417</v>
      </c>
      <c r="C11" s="6" t="n">
        <v>417</v>
      </c>
    </row>
    <row r="12">
      <c r="A12" s="4" t="inlineStr">
        <is>
          <t>Accreditations [Member]</t>
        </is>
      </c>
    </row>
    <row r="13">
      <c r="A13" s="4" t="inlineStr">
        <is>
          <t>Intangible and other assets, gross</t>
        </is>
      </c>
      <c r="B13" s="5" t="n">
        <v>85</v>
      </c>
      <c r="C13" s="6" t="n">
        <v>85</v>
      </c>
    </row>
    <row r="14">
      <c r="A14" s="4" t="inlineStr">
        <is>
          <t>Estimated useful lives of intangible assets</t>
        </is>
      </c>
      <c r="B14" s="4" t="inlineStr">
        <is>
          <t>5 years</t>
        </is>
      </c>
    </row>
    <row r="15">
      <c r="A15" s="4" t="inlineStr">
        <is>
          <t>Customer Relationships [Member]</t>
        </is>
      </c>
    </row>
    <row r="16">
      <c r="A16" s="4" t="inlineStr">
        <is>
          <t>Intangible and other assets, gross</t>
        </is>
      </c>
      <c r="B16" s="5" t="n">
        <v>3664</v>
      </c>
      <c r="C16" s="6" t="n">
        <v>3351</v>
      </c>
    </row>
    <row r="17">
      <c r="A17" s="4" t="inlineStr">
        <is>
          <t>Patents [Member]</t>
        </is>
      </c>
    </row>
    <row r="18">
      <c r="A18" s="4" t="inlineStr">
        <is>
          <t>Intangible and other assets, gross</t>
        </is>
      </c>
      <c r="B18" s="5" t="n">
        <v>970</v>
      </c>
      <c r="C18" s="6" t="n">
        <v>970</v>
      </c>
    </row>
    <row r="19">
      <c r="A19" s="4" t="inlineStr">
        <is>
          <t>Estimated useful lives of intangible assets</t>
        </is>
      </c>
      <c r="B19" s="4" t="inlineStr">
        <is>
          <t>4 years</t>
        </is>
      </c>
    </row>
    <row r="20">
      <c r="A20" s="4" t="inlineStr">
        <is>
          <t>Non-compete Agreements [Member]</t>
        </is>
      </c>
    </row>
    <row r="21">
      <c r="A21" s="4" t="inlineStr">
        <is>
          <t>Intangible and other assets, gross</t>
        </is>
      </c>
      <c r="B21" s="5" t="n">
        <v>121</v>
      </c>
      <c r="C21" s="5" t="n">
        <v>121</v>
      </c>
    </row>
    <row r="22">
      <c r="A22" s="4" t="inlineStr">
        <is>
          <t>Estimated useful lives of intangible assets</t>
        </is>
      </c>
      <c r="B22" s="4" t="inlineStr">
        <is>
          <t>5 years</t>
        </is>
      </c>
    </row>
    <row r="23">
      <c r="A23" s="4" t="inlineStr">
        <is>
          <t>Minimum [Member] | Tradenames and Trademarks [Member]</t>
        </is>
      </c>
    </row>
    <row r="24">
      <c r="A24" s="4" t="inlineStr">
        <is>
          <t>Estimated useful lives of intangible assets</t>
        </is>
      </c>
      <c r="B24" s="4" t="inlineStr">
        <is>
          <t>2 years 6 months</t>
        </is>
      </c>
    </row>
    <row r="25">
      <c r="A25" s="4" t="inlineStr">
        <is>
          <t>Minimum [Member] | Customer Relationships [Member]</t>
        </is>
      </c>
    </row>
    <row r="26">
      <c r="A26" s="4" t="inlineStr">
        <is>
          <t>Estimated useful lives of intangible assets</t>
        </is>
      </c>
      <c r="B26" s="4" t="inlineStr">
        <is>
          <t>3 years</t>
        </is>
      </c>
    </row>
    <row r="27">
      <c r="A27" s="4" t="inlineStr">
        <is>
          <t>Maximum [Member] | Tradenames and Trademarks [Member]</t>
        </is>
      </c>
    </row>
    <row r="28">
      <c r="A28" s="4" t="inlineStr">
        <is>
          <t>Estimated useful lives of intangible assets</t>
        </is>
      </c>
      <c r="B28" s="4" t="inlineStr">
        <is>
          <t>8 years</t>
        </is>
      </c>
    </row>
    <row r="29">
      <c r="A29" s="4" t="inlineStr">
        <is>
          <t>Maximum [Member] | Customer Relationships [Member]</t>
        </is>
      </c>
    </row>
    <row r="30">
      <c r="A30" s="4" t="inlineStr">
        <is>
          <t>Estimated useful lives of intangible assets</t>
        </is>
      </c>
      <c r="B30"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Assets - Schedule of Future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370</v>
      </c>
    </row>
    <row r="4">
      <c r="A4" s="4" t="inlineStr">
        <is>
          <t>2022</t>
        </is>
      </c>
      <c r="B4" s="6" t="n">
        <v>357</v>
      </c>
    </row>
    <row r="5">
      <c r="A5" s="4" t="inlineStr">
        <is>
          <t>2023</t>
        </is>
      </c>
      <c r="B5" s="6" t="n">
        <v>317</v>
      </c>
    </row>
    <row r="6">
      <c r="A6" s="4" t="inlineStr">
        <is>
          <t>2024</t>
        </is>
      </c>
      <c r="B6" s="6" t="n">
        <v>306</v>
      </c>
    </row>
    <row r="7">
      <c r="A7" s="4" t="inlineStr">
        <is>
          <t>2025</t>
        </is>
      </c>
      <c r="B7" s="6" t="n">
        <v>260</v>
      </c>
    </row>
    <row r="8">
      <c r="A8" s="4" t="inlineStr">
        <is>
          <t>Thereafter</t>
        </is>
      </c>
      <c r="B8" s="6" t="n">
        <v>852</v>
      </c>
    </row>
    <row r="9">
      <c r="A9" s="4" t="inlineStr">
        <is>
          <t>Intangible and other assets, net</t>
        </is>
      </c>
      <c r="B9" s="5" t="n">
        <v>2462</v>
      </c>
      <c r="C9" s="5" t="n">
        <v>27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5" t="n">
        <v>1385</v>
      </c>
      <c r="C4" s="5" t="n">
        <v>1023</v>
      </c>
    </row>
    <row r="5">
      <c r="A5" s="3" t="inlineStr">
        <is>
          <t>Adjustments to reconcile net income to net cash provided by operating activities:</t>
        </is>
      </c>
    </row>
    <row r="6">
      <c r="A6" s="4" t="inlineStr">
        <is>
          <t>Depreciation and amortization</t>
        </is>
      </c>
      <c r="B6" s="6" t="n">
        <v>997</v>
      </c>
      <c r="C6" s="6" t="n">
        <v>1097</v>
      </c>
    </row>
    <row r="7">
      <c r="A7" s="4" t="inlineStr">
        <is>
          <t>Impairment of goodwill</t>
        </is>
      </c>
      <c r="B7" s="4" t="inlineStr">
        <is>
          <t xml:space="preserve"> </t>
        </is>
      </c>
      <c r="C7" s="6" t="n">
        <v>198</v>
      </c>
    </row>
    <row r="8">
      <c r="A8" s="4" t="inlineStr">
        <is>
          <t>Gain on sale of assets</t>
        </is>
      </c>
      <c r="B8" s="6" t="n">
        <v>-18</v>
      </c>
      <c r="C8" s="6" t="n">
        <v>-9</v>
      </c>
    </row>
    <row r="9">
      <c r="A9" s="4" t="inlineStr">
        <is>
          <t>Stock-based compensation expense</t>
        </is>
      </c>
      <c r="B9" s="6" t="n">
        <v>121</v>
      </c>
      <c r="C9" s="6" t="n">
        <v>162</v>
      </c>
    </row>
    <row r="10">
      <c r="A10" s="4" t="inlineStr">
        <is>
          <t>Deferred tax benefit</t>
        </is>
      </c>
      <c r="B10" s="6" t="n">
        <v>-65</v>
      </c>
      <c r="C10" s="6" t="n">
        <v>-98</v>
      </c>
    </row>
    <row r="11">
      <c r="A11" s="4" t="inlineStr">
        <is>
          <t>Bad debt expense</t>
        </is>
      </c>
      <c r="B11" s="6" t="n">
        <v>53</v>
      </c>
      <c r="C11" s="6" t="n">
        <v>27</v>
      </c>
    </row>
    <row r="12">
      <c r="A12" s="4" t="inlineStr">
        <is>
          <t>Effect of acquisition fair value adjustment</t>
        </is>
      </c>
      <c r="B12" s="6" t="n">
        <v>41</v>
      </c>
      <c r="C12" s="4" t="inlineStr">
        <is>
          <t xml:space="preserve"> </t>
        </is>
      </c>
    </row>
    <row r="13">
      <c r="A13" s="3" t="inlineStr">
        <is>
          <t>Changes in operating assets and liabilities, net of effect from acquisitions:</t>
        </is>
      </c>
    </row>
    <row r="14">
      <c r="A14" s="4" t="inlineStr">
        <is>
          <t>Accounts receivable</t>
        </is>
      </c>
      <c r="B14" s="6" t="n">
        <v>-46</v>
      </c>
      <c r="C14" s="6" t="n">
        <v>-337</v>
      </c>
    </row>
    <row r="15">
      <c r="A15" s="4" t="inlineStr">
        <is>
          <t>Short-term investments</t>
        </is>
      </c>
      <c r="B15" s="6" t="n">
        <v>258</v>
      </c>
      <c r="C15" s="6" t="n">
        <v>-12</v>
      </c>
    </row>
    <row r="16">
      <c r="A16" s="4" t="inlineStr">
        <is>
          <t>Prepaid expenses and other assets</t>
        </is>
      </c>
      <c r="B16" s="6" t="n">
        <v>-142</v>
      </c>
      <c r="C16" s="6" t="n">
        <v>-11</v>
      </c>
    </row>
    <row r="17">
      <c r="A17" s="4" t="inlineStr">
        <is>
          <t>Accounts payable</t>
        </is>
      </c>
      <c r="B17" s="6" t="n">
        <v>-374</v>
      </c>
      <c r="C17" s="6" t="n">
        <v>490</v>
      </c>
    </row>
    <row r="18">
      <c r="A18" s="4" t="inlineStr">
        <is>
          <t>Accrued expenses and other current liabilities</t>
        </is>
      </c>
      <c r="B18" s="6" t="n">
        <v>-75</v>
      </c>
      <c r="C18" s="6" t="n">
        <v>180</v>
      </c>
    </row>
    <row r="19">
      <c r="A19" s="4" t="inlineStr">
        <is>
          <t>Deferred revenue</t>
        </is>
      </c>
      <c r="B19" s="6" t="n">
        <v>335</v>
      </c>
      <c r="C19" s="6" t="n">
        <v>142</v>
      </c>
    </row>
    <row r="20">
      <c r="A20" s="4" t="inlineStr">
        <is>
          <t>Right of use assets and liabilities, net</t>
        </is>
      </c>
      <c r="B20" s="6" t="n">
        <v>-18</v>
      </c>
      <c r="C20" s="6" t="n">
        <v>23</v>
      </c>
    </row>
    <row r="21">
      <c r="A21" s="4" t="inlineStr">
        <is>
          <t>Net cash provided by operating activities</t>
        </is>
      </c>
      <c r="B21" s="6" t="n">
        <v>2452</v>
      </c>
      <c r="C21" s="6" t="n">
        <v>2875</v>
      </c>
    </row>
    <row r="22">
      <c r="A22" s="3" t="inlineStr">
        <is>
          <t>Investing activities:</t>
        </is>
      </c>
    </row>
    <row r="23">
      <c r="A23" s="4" t="inlineStr">
        <is>
          <t>Acquisition of non-controlling interest in SureHarvest Services, LLC, net of tax effect</t>
        </is>
      </c>
      <c r="B23" s="4" t="inlineStr">
        <is>
          <t xml:space="preserve"> </t>
        </is>
      </c>
      <c r="C23" s="6" t="n">
        <v>-1000</v>
      </c>
    </row>
    <row r="24">
      <c r="A24" s="4" t="inlineStr">
        <is>
          <t>Acquisition of Postelsia Holdings, Ltd.</t>
        </is>
      </c>
      <c r="B24" s="6" t="n">
        <v>-300</v>
      </c>
      <c r="C24" s="4" t="inlineStr">
        <is>
          <t xml:space="preserve"> </t>
        </is>
      </c>
    </row>
    <row r="25">
      <c r="A25" s="4" t="inlineStr">
        <is>
          <t>Proceeds from sale of assets</t>
        </is>
      </c>
      <c r="B25" s="6" t="n">
        <v>34</v>
      </c>
      <c r="C25" s="6" t="n">
        <v>1</v>
      </c>
    </row>
    <row r="26">
      <c r="A26" s="4" t="inlineStr">
        <is>
          <t>Purchases of property, equipment and software development costs</t>
        </is>
      </c>
      <c r="B26" s="6" t="n">
        <v>-464</v>
      </c>
      <c r="C26" s="6" t="n">
        <v>-369</v>
      </c>
    </row>
    <row r="27">
      <c r="A27" s="4" t="inlineStr">
        <is>
          <t>Proceeds from maturity of short-term investments</t>
        </is>
      </c>
      <c r="B27" s="4" t="inlineStr">
        <is>
          <t xml:space="preserve"> </t>
        </is>
      </c>
      <c r="C27" s="6" t="n">
        <v>253</v>
      </c>
    </row>
    <row r="28">
      <c r="A28" s="4" t="inlineStr">
        <is>
          <t>Net cash used in investing activities</t>
        </is>
      </c>
      <c r="B28" s="6" t="n">
        <v>-730</v>
      </c>
      <c r="C28" s="6" t="n">
        <v>-1115</v>
      </c>
    </row>
    <row r="29">
      <c r="A29" s="3" t="inlineStr">
        <is>
          <t>Financing activities:</t>
        </is>
      </c>
    </row>
    <row r="30">
      <c r="A30" s="4" t="inlineStr">
        <is>
          <t>Repayments of notes payable</t>
        </is>
      </c>
      <c r="B30" s="4" t="inlineStr">
        <is>
          <t xml:space="preserve"> </t>
        </is>
      </c>
      <c r="C30" s="6" t="n">
        <v>-42</v>
      </c>
    </row>
    <row r="31">
      <c r="A31" s="4" t="inlineStr">
        <is>
          <t>Proceeds from long term debt</t>
        </is>
      </c>
      <c r="B31" s="6" t="n">
        <v>1030</v>
      </c>
      <c r="C31" s="4" t="inlineStr">
        <is>
          <t xml:space="preserve"> </t>
        </is>
      </c>
    </row>
    <row r="32">
      <c r="A32" s="4" t="inlineStr">
        <is>
          <t>Proceeds from finance lease obligations</t>
        </is>
      </c>
      <c r="B32" s="6" t="n">
        <v>24</v>
      </c>
      <c r="C32" s="4" t="inlineStr">
        <is>
          <t xml:space="preserve"> </t>
        </is>
      </c>
    </row>
    <row r="33">
      <c r="A33" s="4" t="inlineStr">
        <is>
          <t>Repayments of finance lease obligations</t>
        </is>
      </c>
      <c r="B33" s="6" t="n">
        <v>-8</v>
      </c>
      <c r="C33" s="6" t="n">
        <v>-7</v>
      </c>
    </row>
    <row r="34">
      <c r="A34" s="4" t="inlineStr">
        <is>
          <t>Proceed from stock option exercise</t>
        </is>
      </c>
      <c r="B34" s="6" t="n">
        <v>5</v>
      </c>
      <c r="C34" s="4" t="inlineStr">
        <is>
          <t xml:space="preserve"> </t>
        </is>
      </c>
    </row>
    <row r="35">
      <c r="A35" s="4" t="inlineStr">
        <is>
          <t>Stock repurchase under Stock Buyback Plan</t>
        </is>
      </c>
      <c r="B35" s="6" t="n">
        <v>-1037</v>
      </c>
      <c r="C35" s="6" t="n">
        <v>-555</v>
      </c>
    </row>
    <row r="36">
      <c r="A36" s="4" t="inlineStr">
        <is>
          <t>Net cash provided by / (used) in financing activities</t>
        </is>
      </c>
      <c r="B36" s="6" t="n">
        <v>14</v>
      </c>
      <c r="C36" s="6" t="n">
        <v>-604</v>
      </c>
    </row>
    <row r="37">
      <c r="A37" s="4" t="inlineStr">
        <is>
          <t>Net change in cash</t>
        </is>
      </c>
      <c r="B37" s="6" t="n">
        <v>1736</v>
      </c>
      <c r="C37" s="6" t="n">
        <v>1156</v>
      </c>
    </row>
    <row r="38">
      <c r="A38" s="4" t="inlineStr">
        <is>
          <t>Cash at beginning of period</t>
        </is>
      </c>
      <c r="B38" s="6" t="n">
        <v>2638</v>
      </c>
      <c r="C38" s="6" t="n">
        <v>1482</v>
      </c>
    </row>
    <row r="39">
      <c r="A39" s="4" t="inlineStr">
        <is>
          <t>Cash at end of period</t>
        </is>
      </c>
      <c r="B39" s="5" t="n">
        <v>4374</v>
      </c>
      <c r="C39" s="5" t="n">
        <v>26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Details Narrative) - USD ($) $ in Thousands</t>
        </is>
      </c>
      <c r="B1" s="2" t="inlineStr">
        <is>
          <t>12 Months Ended</t>
        </is>
      </c>
    </row>
    <row r="2">
      <c r="B2" s="2" t="inlineStr">
        <is>
          <t>Dec. 31, 2020</t>
        </is>
      </c>
      <c r="C2" s="2" t="inlineStr">
        <is>
          <t>Dec. 31, 2019</t>
        </is>
      </c>
    </row>
    <row r="3">
      <c r="A3" s="4" t="inlineStr">
        <is>
          <t>Impairment of goodwill</t>
        </is>
      </c>
      <c r="B3" s="4" t="inlineStr">
        <is>
          <t xml:space="preserve"> </t>
        </is>
      </c>
      <c r="C3" s="5" t="n">
        <v>198</v>
      </c>
    </row>
    <row r="4">
      <c r="A4" s="4" t="inlineStr">
        <is>
          <t>SureHarvest Reporting Unit [Member]</t>
        </is>
      </c>
    </row>
    <row r="5">
      <c r="A5" s="4" t="inlineStr">
        <is>
          <t>Weighted-average cost of capital discount</t>
        </is>
      </c>
      <c r="B5" s="4" t="inlineStr">
        <is>
          <t>22.10%</t>
        </is>
      </c>
    </row>
    <row r="6">
      <c r="A6" s="4" t="inlineStr">
        <is>
          <t>Carrying value of net assets in excess of fair value, percentage</t>
        </is>
      </c>
      <c r="B6" s="4" t="inlineStr">
        <is>
          <t>30.70%</t>
        </is>
      </c>
      <c r="C6" s="4" t="inlineStr">
        <is>
          <t>4.00%</t>
        </is>
      </c>
    </row>
    <row r="7">
      <c r="A7" s="4" t="inlineStr">
        <is>
          <t>Impairment of goodwill</t>
        </is>
      </c>
      <c r="C7" s="5" t="n">
        <v>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Net Carrying Value of Goodwill by Segment (Details) - USD ($) $ in Thousands</t>
        </is>
      </c>
      <c r="B1" s="2" t="inlineStr">
        <is>
          <t>12 Months Ended</t>
        </is>
      </c>
    </row>
    <row r="2">
      <c r="B2" s="2" t="inlineStr">
        <is>
          <t>Dec. 31, 2020</t>
        </is>
      </c>
      <c r="C2" s="2" t="inlineStr">
        <is>
          <t>Dec. 31, 2019</t>
        </is>
      </c>
    </row>
    <row r="3">
      <c r="A3" s="3" t="inlineStr">
        <is>
          <t>Goodwill [Line Items]</t>
        </is>
      </c>
    </row>
    <row r="4">
      <c r="A4" s="4" t="inlineStr">
        <is>
          <t>Beginning Balance</t>
        </is>
      </c>
      <c r="B4" s="5" t="n">
        <v>2946</v>
      </c>
      <c r="C4" s="5" t="n">
        <v>3144</v>
      </c>
    </row>
    <row r="5">
      <c r="A5" s="4" t="inlineStr">
        <is>
          <t>Impairment</t>
        </is>
      </c>
      <c r="B5" s="4" t="inlineStr">
        <is>
          <t xml:space="preserve"> </t>
        </is>
      </c>
      <c r="C5" s="6" t="n">
        <v>-198</v>
      </c>
    </row>
    <row r="6">
      <c r="A6" s="4" t="inlineStr">
        <is>
          <t>Transfer of assets</t>
        </is>
      </c>
      <c r="B6" s="4" t="inlineStr">
        <is>
          <t xml:space="preserve"> </t>
        </is>
      </c>
    </row>
    <row r="7">
      <c r="A7" s="4" t="inlineStr">
        <is>
          <t>Ending Balance</t>
        </is>
      </c>
      <c r="B7" s="6" t="n">
        <v>2946</v>
      </c>
      <c r="C7" s="6" t="n">
        <v>2946</v>
      </c>
    </row>
    <row r="8">
      <c r="A8" s="4" t="inlineStr">
        <is>
          <t>Verification and Certification Segment [Member]</t>
        </is>
      </c>
    </row>
    <row r="9">
      <c r="A9" s="3" t="inlineStr">
        <is>
          <t>Goodwill [Line Items]</t>
        </is>
      </c>
    </row>
    <row r="10">
      <c r="A10" s="4" t="inlineStr">
        <is>
          <t>Beginning Balance</t>
        </is>
      </c>
      <c r="B10" s="6" t="n">
        <v>1133</v>
      </c>
      <c r="C10" s="6" t="n">
        <v>1133</v>
      </c>
    </row>
    <row r="11">
      <c r="A11" s="4" t="inlineStr">
        <is>
          <t>Impairment</t>
        </is>
      </c>
      <c r="C11" s="4" t="inlineStr">
        <is>
          <t xml:space="preserve"> </t>
        </is>
      </c>
    </row>
    <row r="12">
      <c r="A12" s="4" t="inlineStr">
        <is>
          <t>Transfer of assets</t>
        </is>
      </c>
      <c r="B12" s="6" t="n">
        <v>814</v>
      </c>
    </row>
    <row r="13">
      <c r="A13" s="4" t="inlineStr">
        <is>
          <t>Ending Balance</t>
        </is>
      </c>
      <c r="B13" s="6" t="n">
        <v>1947</v>
      </c>
      <c r="C13" s="6" t="n">
        <v>1133</v>
      </c>
    </row>
    <row r="14">
      <c r="A14" s="4" t="inlineStr">
        <is>
          <t>Software Sales and Related Consulting Segment [Member]</t>
        </is>
      </c>
    </row>
    <row r="15">
      <c r="A15" s="3" t="inlineStr">
        <is>
          <t>Goodwill [Line Items]</t>
        </is>
      </c>
    </row>
    <row r="16">
      <c r="A16" s="4" t="inlineStr">
        <is>
          <t>Beginning Balance</t>
        </is>
      </c>
      <c r="B16" s="6" t="n">
        <v>1813</v>
      </c>
      <c r="C16" s="6" t="n">
        <v>2011</v>
      </c>
    </row>
    <row r="17">
      <c r="A17" s="4" t="inlineStr">
        <is>
          <t>Impairment</t>
        </is>
      </c>
      <c r="C17" s="6" t="n">
        <v>-198</v>
      </c>
    </row>
    <row r="18">
      <c r="A18" s="4" t="inlineStr">
        <is>
          <t>Transfer of assets</t>
        </is>
      </c>
      <c r="B18" s="6" t="n">
        <v>-814</v>
      </c>
    </row>
    <row r="19">
      <c r="A19" s="4" t="inlineStr">
        <is>
          <t>Ending Balance</t>
        </is>
      </c>
      <c r="B19" s="5" t="n">
        <v>999</v>
      </c>
      <c r="C19" s="5" t="n">
        <v>18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Income and sales taxes payable</t>
        </is>
      </c>
      <c r="B3" s="5" t="n">
        <v>168</v>
      </c>
      <c r="C3" s="5" t="n">
        <v>171</v>
      </c>
    </row>
    <row r="4">
      <c r="A4" s="4" t="inlineStr">
        <is>
          <t>Payroll related accruals</t>
        </is>
      </c>
      <c r="B4" s="6" t="n">
        <v>271</v>
      </c>
      <c r="C4" s="6" t="n">
        <v>201</v>
      </c>
    </row>
    <row r="5">
      <c r="A5" s="4" t="inlineStr">
        <is>
          <t>Customer deposits</t>
        </is>
      </c>
      <c r="B5" s="6" t="n">
        <v>31</v>
      </c>
      <c r="C5" s="6" t="n">
        <v>62</v>
      </c>
    </row>
    <row r="6">
      <c r="A6" s="4" t="inlineStr">
        <is>
          <t>Professional fees and other expenses</t>
        </is>
      </c>
      <c r="B6" s="6" t="n">
        <v>129</v>
      </c>
      <c r="C6" s="6" t="n">
        <v>240</v>
      </c>
    </row>
    <row r="7">
      <c r="A7" s="4" t="inlineStr">
        <is>
          <t>Accrued expenses and other current liabilities</t>
        </is>
      </c>
      <c r="B7" s="5" t="n">
        <v>599</v>
      </c>
      <c r="C7" s="5" t="n">
        <v>6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42" customWidth="1" min="3" max="3"/>
    <col width="14" customWidth="1" min="4" max="4"/>
  </cols>
  <sheetData>
    <row r="1">
      <c r="A1" s="1" t="inlineStr">
        <is>
          <t>Notes Payable and Lease Obligations (Details Narrative) - USD ($)</t>
        </is>
      </c>
      <c r="B1" s="2" t="inlineStr">
        <is>
          <t>Apr. 17, 2020</t>
        </is>
      </c>
      <c r="C1" s="2" t="inlineStr">
        <is>
          <t>Dec. 31, 2020</t>
        </is>
      </c>
      <c r="D1" s="2" t="inlineStr">
        <is>
          <t>Dec. 31, 2019</t>
        </is>
      </c>
    </row>
    <row r="2">
      <c r="A2" s="4" t="inlineStr">
        <is>
          <t>Extended lease term, description</t>
        </is>
      </c>
      <c r="C2" s="4" t="inlineStr">
        <is>
          <t>Extend the leases for up to 5 years each.</t>
        </is>
      </c>
    </row>
    <row r="3">
      <c r="A3" s="4" t="inlineStr">
        <is>
          <t>Operating lease cost</t>
        </is>
      </c>
      <c r="C3" s="5" t="n">
        <v>464000</v>
      </c>
      <c r="D3" s="5" t="n">
        <v>469000</v>
      </c>
    </row>
    <row r="4">
      <c r="A4" s="4" t="inlineStr">
        <is>
          <t>Rent and lease expense</t>
        </is>
      </c>
      <c r="C4" s="5" t="n">
        <v>600000</v>
      </c>
      <c r="D4" s="5" t="n">
        <v>600000</v>
      </c>
    </row>
    <row r="5">
      <c r="A5" s="4" t="inlineStr">
        <is>
          <t>The Move, LLC [Member]</t>
        </is>
      </c>
    </row>
    <row r="6">
      <c r="A6" s="4" t="inlineStr">
        <is>
          <t>Ownership interest</t>
        </is>
      </c>
      <c r="C6" s="4" t="inlineStr">
        <is>
          <t>24.30%</t>
        </is>
      </c>
    </row>
    <row r="7">
      <c r="A7" s="4" t="inlineStr">
        <is>
          <t>Corporate Headquarters [Member]</t>
        </is>
      </c>
    </row>
    <row r="8">
      <c r="A8" s="4" t="inlineStr">
        <is>
          <t>Operating lease cost</t>
        </is>
      </c>
      <c r="C8" s="5" t="n">
        <v>300000</v>
      </c>
    </row>
    <row r="9">
      <c r="A9" s="4" t="inlineStr">
        <is>
          <t>Minimum [Member]</t>
        </is>
      </c>
    </row>
    <row r="10">
      <c r="A10" s="4" t="inlineStr">
        <is>
          <t>Lease term</t>
        </is>
      </c>
      <c r="C10" s="4" t="inlineStr">
        <is>
          <t>1 year</t>
        </is>
      </c>
    </row>
    <row r="11">
      <c r="A11" s="4" t="inlineStr">
        <is>
          <t>Maximum [Member]</t>
        </is>
      </c>
    </row>
    <row r="12">
      <c r="A12" s="4" t="inlineStr">
        <is>
          <t>Lease term</t>
        </is>
      </c>
      <c r="C12" s="4" t="inlineStr">
        <is>
          <t>15 years</t>
        </is>
      </c>
    </row>
    <row r="13">
      <c r="A13" s="4" t="inlineStr">
        <is>
          <t>Revolving Line of Credit [Member]</t>
        </is>
      </c>
    </row>
    <row r="14">
      <c r="A14" s="4" t="inlineStr">
        <is>
          <t>Revolving line of credit maturity date</t>
        </is>
      </c>
      <c r="C14" s="4" t="inlineStr">
        <is>
          <t>Apr. 12,
		2022</t>
        </is>
      </c>
    </row>
    <row r="15">
      <c r="A15" s="4" t="inlineStr">
        <is>
          <t>Debt interest rate</t>
        </is>
      </c>
      <c r="C15" s="4" t="inlineStr">
        <is>
          <t>4.75%</t>
        </is>
      </c>
      <c r="D15" s="4" t="inlineStr">
        <is>
          <t>6.25%</t>
        </is>
      </c>
    </row>
    <row r="16">
      <c r="A16" s="4" t="inlineStr">
        <is>
          <t>Working capital</t>
        </is>
      </c>
      <c r="C16" s="5" t="n">
        <v>75080</v>
      </c>
    </row>
    <row r="17">
      <c r="A17" s="4" t="inlineStr">
        <is>
          <t>Interest rate, basis spread</t>
        </is>
      </c>
      <c r="C17" s="4" t="inlineStr">
        <is>
          <t>1.50%</t>
        </is>
      </c>
    </row>
    <row r="18">
      <c r="A18" s="4" t="inlineStr">
        <is>
          <t>Paycheck Protection Program [Member]</t>
        </is>
      </c>
    </row>
    <row r="19">
      <c r="A19" s="4" t="inlineStr">
        <is>
          <t>Proceeds from loans</t>
        </is>
      </c>
      <c r="B19" s="5" t="n">
        <v>1000000</v>
      </c>
      <c r="C19" s="5" t="n">
        <v>350000000000</v>
      </c>
    </row>
    <row r="20">
      <c r="A20" s="4" t="inlineStr">
        <is>
          <t>Revolving line of credit maturity date</t>
        </is>
      </c>
      <c r="B20" s="4" t="inlineStr">
        <is>
          <t>Apr. 17,
		2022</t>
        </is>
      </c>
    </row>
    <row r="21">
      <c r="A21" s="4" t="inlineStr">
        <is>
          <t>Debt interest rate</t>
        </is>
      </c>
      <c r="B21" s="4" t="inlineStr">
        <is>
          <t>1.00%</t>
        </is>
      </c>
    </row>
    <row r="22">
      <c r="A22" s="4" t="inlineStr">
        <is>
          <t>Debt balloon payment</t>
        </is>
      </c>
      <c r="B22" s="5" t="n">
        <v>35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ease Obligations - Schedule of Long Term Debt (Details) - USD ($)</t>
        </is>
      </c>
      <c r="B1" s="2" t="inlineStr">
        <is>
          <t>Dec. 31, 2020</t>
        </is>
      </c>
      <c r="C1" s="2" t="inlineStr">
        <is>
          <t>Dec. 31, 2019</t>
        </is>
      </c>
    </row>
    <row r="2">
      <c r="A2" s="3" t="inlineStr">
        <is>
          <t>Debt Disclosure [Abstract]</t>
        </is>
      </c>
    </row>
    <row r="3">
      <c r="A3" s="4" t="inlineStr">
        <is>
          <t>Paycheck Protection Program Loan</t>
        </is>
      </c>
      <c r="B3" s="5" t="n">
        <v>1035</v>
      </c>
      <c r="C3" s="4" t="inlineStr">
        <is>
          <t xml:space="preserve"> </t>
        </is>
      </c>
    </row>
    <row r="4">
      <c r="A4" s="4" t="inlineStr">
        <is>
          <t>Less current portion of notes payable and other long-term debt</t>
        </is>
      </c>
      <c r="B4" s="6" t="n">
        <v>-463</v>
      </c>
      <c r="C4" s="4" t="inlineStr">
        <is>
          <t xml:space="preserve"> </t>
        </is>
      </c>
    </row>
    <row r="5">
      <c r="A5" s="4" t="inlineStr">
        <is>
          <t>Notes payable and other long-term debt</t>
        </is>
      </c>
      <c r="B5" s="5" t="n">
        <v>572</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Lease Obligations - Schedule of Lease Expense (Details) - USD ($) $ in Thousands</t>
        </is>
      </c>
      <c r="B1" s="2" t="inlineStr">
        <is>
          <t>12 Months Ended</t>
        </is>
      </c>
    </row>
    <row r="2">
      <c r="B2" s="2" t="inlineStr">
        <is>
          <t>Dec. 31, 2020</t>
        </is>
      </c>
      <c r="C2" s="2" t="inlineStr">
        <is>
          <t>Dec. 31, 2019</t>
        </is>
      </c>
    </row>
    <row r="3">
      <c r="A3" s="3" t="inlineStr">
        <is>
          <t>Debt Disclosure [Abstract]</t>
        </is>
      </c>
    </row>
    <row r="4">
      <c r="A4" s="4" t="inlineStr">
        <is>
          <t>Operating lease cost</t>
        </is>
      </c>
      <c r="B4" s="5" t="n">
        <v>464</v>
      </c>
      <c r="C4" s="5" t="n">
        <v>469</v>
      </c>
    </row>
    <row r="5">
      <c r="A5" s="4" t="inlineStr">
        <is>
          <t>Finance lease cost amortization of assets</t>
        </is>
      </c>
      <c r="B5" s="6" t="n">
        <v>8</v>
      </c>
      <c r="C5" s="6" t="n">
        <v>9</v>
      </c>
    </row>
    <row r="6">
      <c r="A6" s="4" t="inlineStr">
        <is>
          <t>Interest on finance lease obligations</t>
        </is>
      </c>
      <c r="B6" s="6" t="n">
        <v>5</v>
      </c>
      <c r="C6" s="6" t="n">
        <v>7</v>
      </c>
    </row>
    <row r="7">
      <c r="A7" s="4" t="inlineStr">
        <is>
          <t>Variable lease cost</t>
        </is>
      </c>
      <c r="B7" s="4" t="inlineStr">
        <is>
          <t xml:space="preserve"> </t>
        </is>
      </c>
      <c r="C7" s="4" t="inlineStr">
        <is>
          <t xml:space="preserve"> </t>
        </is>
      </c>
    </row>
    <row r="8">
      <c r="A8" s="4" t="inlineStr">
        <is>
          <t>Total net lease cost</t>
        </is>
      </c>
      <c r="B8" s="5" t="n">
        <v>477</v>
      </c>
      <c r="C8" s="5" t="n">
        <v>4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s Payable and Lease Obligations - Schedule of Supplemental Balance Sheet Information Related to Leases (Details) - USD ($) $ in Thousands</t>
        </is>
      </c>
      <c r="B1" s="2" t="inlineStr">
        <is>
          <t>Dec. 31, 2020</t>
        </is>
      </c>
      <c r="C1" s="2" t="inlineStr">
        <is>
          <t>Dec. 31, 2019</t>
        </is>
      </c>
    </row>
    <row r="2">
      <c r="A2" s="4" t="inlineStr">
        <is>
          <t>Operating lease ROU assets</t>
        </is>
      </c>
      <c r="B2" s="5" t="n">
        <v>3030</v>
      </c>
      <c r="C2" s="5" t="n">
        <v>3268</v>
      </c>
    </row>
    <row r="3">
      <c r="A3" s="4" t="inlineStr">
        <is>
          <t>Current operating lease liabilities</t>
        </is>
      </c>
      <c r="B3" s="6" t="n">
        <v>268</v>
      </c>
      <c r="C3" s="6" t="n">
        <v>239</v>
      </c>
    </row>
    <row r="4">
      <c r="A4" s="4" t="inlineStr">
        <is>
          <t>Noncurrent operating lease liabilities</t>
        </is>
      </c>
      <c r="B4" s="6" t="n">
        <v>3257</v>
      </c>
      <c r="C4" s="6" t="n">
        <v>3526</v>
      </c>
    </row>
    <row r="5">
      <c r="A5" s="4" t="inlineStr">
        <is>
          <t>Total operating lease liabilities</t>
        </is>
      </c>
      <c r="B5" s="6" t="n">
        <v>3525</v>
      </c>
      <c r="C5" s="6" t="n">
        <v>3765</v>
      </c>
    </row>
    <row r="6">
      <c r="A6" s="4" t="inlineStr">
        <is>
          <t>Finance leases: Right of use asset, at cost</t>
        </is>
      </c>
      <c r="B6" s="6" t="n">
        <v>67</v>
      </c>
      <c r="C6" s="6" t="n">
        <v>43</v>
      </c>
    </row>
    <row r="7">
      <c r="A7" s="4" t="inlineStr">
        <is>
          <t>Finance leases: Accumulated amortization</t>
        </is>
      </c>
      <c r="B7" s="6" t="n">
        <v>-30</v>
      </c>
      <c r="C7" s="6" t="n">
        <v>-22</v>
      </c>
    </row>
    <row r="8">
      <c r="A8" s="4" t="inlineStr">
        <is>
          <t>Finance leases: Right of use asset, net</t>
        </is>
      </c>
      <c r="B8" s="6" t="n">
        <v>37</v>
      </c>
      <c r="C8" s="6" t="n">
        <v>21</v>
      </c>
    </row>
    <row r="9">
      <c r="A9" s="4" t="inlineStr">
        <is>
          <t>Current obligations of finance leases</t>
        </is>
      </c>
      <c r="B9" s="6" t="n">
        <v>13</v>
      </c>
      <c r="C9" s="6" t="n">
        <v>8</v>
      </c>
    </row>
    <row r="10">
      <c r="A10" s="4" t="inlineStr">
        <is>
          <t>Finance leases, net of current obligations</t>
        </is>
      </c>
      <c r="B10" s="6" t="n">
        <v>31</v>
      </c>
      <c r="C10" s="6" t="n">
        <v>21</v>
      </c>
    </row>
    <row r="11">
      <c r="A11" s="4" t="inlineStr">
        <is>
          <t>Total finance lease liabilities</t>
        </is>
      </c>
      <c r="B11" s="5" t="n">
        <v>44</v>
      </c>
      <c r="C11" s="5" t="n">
        <v>29</v>
      </c>
    </row>
    <row r="12">
      <c r="A12" s="4" t="inlineStr">
        <is>
          <t>Weighted average remaining operating lease term (in years)</t>
        </is>
      </c>
      <c r="B12" s="4" t="inlineStr">
        <is>
          <t>10 years</t>
        </is>
      </c>
      <c r="C12" s="4" t="inlineStr">
        <is>
          <t>11 years</t>
        </is>
      </c>
    </row>
    <row r="13">
      <c r="A13" s="4" t="inlineStr">
        <is>
          <t>Weighted average remaining finance lease term (in years)</t>
        </is>
      </c>
      <c r="B13" s="4" t="inlineStr">
        <is>
          <t>3 years 8 months 12 days</t>
        </is>
      </c>
      <c r="C13" s="4" t="inlineStr">
        <is>
          <t>3 years</t>
        </is>
      </c>
    </row>
    <row r="14">
      <c r="A14" s="4" t="inlineStr">
        <is>
          <t>Operating leases weighted average discount rate</t>
        </is>
      </c>
      <c r="B14" s="4" t="inlineStr">
        <is>
          <t>5.80%</t>
        </is>
      </c>
      <c r="C14" s="4" t="inlineStr">
        <is>
          <t>5.80%</t>
        </is>
      </c>
    </row>
    <row r="15">
      <c r="A15" s="4" t="inlineStr">
        <is>
          <t>Finance leases weighted average discount rate</t>
        </is>
      </c>
      <c r="B15" s="4" t="inlineStr">
        <is>
          <t>13.00%</t>
        </is>
      </c>
      <c r="C15" s="4" t="inlineStr">
        <is>
          <t>20.80%</t>
        </is>
      </c>
    </row>
    <row r="16">
      <c r="A16" s="4" t="inlineStr">
        <is>
          <t>Related Party [Member]</t>
        </is>
      </c>
    </row>
    <row r="17">
      <c r="A17" s="4" t="inlineStr">
        <is>
          <t>Operating lease ROU assets</t>
        </is>
      </c>
      <c r="B17" s="5" t="n">
        <v>2755</v>
      </c>
      <c r="C17" s="5" t="n">
        <v>2933</v>
      </c>
    </row>
    <row r="18">
      <c r="A18" s="4" t="inlineStr">
        <is>
          <t>Current operating lease liabilities</t>
        </is>
      </c>
      <c r="B18" s="6" t="n">
        <v>179</v>
      </c>
      <c r="C18" s="6" t="n">
        <v>158</v>
      </c>
    </row>
    <row r="19">
      <c r="A19" s="4" t="inlineStr">
        <is>
          <t>Noncurrent operating lease liabilities</t>
        </is>
      </c>
      <c r="B19" s="6" t="n">
        <v>3079</v>
      </c>
      <c r="C19" s="6" t="n">
        <v>3260</v>
      </c>
    </row>
    <row r="20">
      <c r="A20" s="4" t="inlineStr">
        <is>
          <t>Total operating lease liabilities</t>
        </is>
      </c>
      <c r="B20" s="6" t="n">
        <v>3258</v>
      </c>
      <c r="C20" s="6" t="n">
        <v>3418</v>
      </c>
    </row>
    <row r="21">
      <c r="A21" s="4" t="inlineStr">
        <is>
          <t>Other [Member]</t>
        </is>
      </c>
    </row>
    <row r="22">
      <c r="A22" s="4" t="inlineStr">
        <is>
          <t>Operating lease ROU assets</t>
        </is>
      </c>
      <c r="B22" s="6" t="n">
        <v>238</v>
      </c>
      <c r="C22" s="6" t="n">
        <v>314</v>
      </c>
    </row>
    <row r="23">
      <c r="A23" s="4" t="inlineStr">
        <is>
          <t>Current operating lease liabilities</t>
        </is>
      </c>
      <c r="B23" s="6" t="n">
        <v>89</v>
      </c>
      <c r="C23" s="6" t="n">
        <v>81</v>
      </c>
    </row>
    <row r="24">
      <c r="A24" s="4" t="inlineStr">
        <is>
          <t>Noncurrent operating lease liabilities</t>
        </is>
      </c>
      <c r="B24" s="6" t="n">
        <v>178</v>
      </c>
      <c r="C24" s="6" t="n">
        <v>266</v>
      </c>
    </row>
    <row r="25">
      <c r="A25" s="4" t="inlineStr">
        <is>
          <t>Total operating lease liabilities</t>
        </is>
      </c>
      <c r="B25" s="5" t="n">
        <v>267</v>
      </c>
      <c r="C25" s="5" t="n">
        <v>3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Lease Obligations - Schedule of Supplemental Cash Flow Information Related to Leases (Details) - USD ($) $ in Thousands</t>
        </is>
      </c>
      <c r="B1" s="2" t="inlineStr">
        <is>
          <t>12 Months Ended</t>
        </is>
      </c>
    </row>
    <row r="2">
      <c r="B2" s="2" t="inlineStr">
        <is>
          <t>Dec. 31, 2020</t>
        </is>
      </c>
      <c r="C2" s="2" t="inlineStr">
        <is>
          <t>Dec. 31, 2019</t>
        </is>
      </c>
    </row>
    <row r="3">
      <c r="A3" s="3" t="inlineStr">
        <is>
          <t>Debt Disclosure [Abstract]</t>
        </is>
      </c>
    </row>
    <row r="4">
      <c r="A4" s="4" t="inlineStr">
        <is>
          <t>Operating cash flows from operating leases</t>
        </is>
      </c>
      <c r="B4" s="5" t="n">
        <v>449</v>
      </c>
      <c r="C4" s="5" t="n">
        <v>430</v>
      </c>
    </row>
    <row r="5">
      <c r="A5" s="4" t="inlineStr">
        <is>
          <t>Operating cash flows from finance leases</t>
        </is>
      </c>
      <c r="B5" s="6" t="n">
        <v>5</v>
      </c>
      <c r="C5" s="6" t="n">
        <v>7</v>
      </c>
    </row>
    <row r="6">
      <c r="A6" s="4" t="inlineStr">
        <is>
          <t>Financing cash flows from finance leases</t>
        </is>
      </c>
      <c r="B6" s="6" t="n">
        <v>8</v>
      </c>
      <c r="C6" s="6" t="n">
        <v>7</v>
      </c>
    </row>
    <row r="7">
      <c r="A7" s="4" t="inlineStr">
        <is>
          <t>Right of use assets obtained in exchange for lease liabilities: Operating leases</t>
        </is>
      </c>
      <c r="B7" s="5" t="n">
        <v>3531</v>
      </c>
      <c r="C7" s="5" t="n">
        <v>35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ease Obligations - Schedule of Maturities of Operating Lease and Finance Lease Liabilities (Details) - USD ($) $ in Thousands</t>
        </is>
      </c>
      <c r="B1" s="2" t="inlineStr">
        <is>
          <t>Dec. 31, 2020</t>
        </is>
      </c>
      <c r="C1" s="2" t="inlineStr">
        <is>
          <t>Dec. 31, 2019</t>
        </is>
      </c>
    </row>
    <row r="2">
      <c r="A2" s="3" t="inlineStr">
        <is>
          <t>Debt Disclosure [Abstract]</t>
        </is>
      </c>
    </row>
    <row r="3">
      <c r="A3" s="4" t="inlineStr">
        <is>
          <t>2021</t>
        </is>
      </c>
      <c r="B3" s="5" t="n">
        <v>462</v>
      </c>
    </row>
    <row r="4">
      <c r="A4" s="4" t="inlineStr">
        <is>
          <t>2022</t>
        </is>
      </c>
      <c r="B4" s="6" t="n">
        <v>466</v>
      </c>
    </row>
    <row r="5">
      <c r="A5" s="4" t="inlineStr">
        <is>
          <t>2023</t>
        </is>
      </c>
      <c r="B5" s="6" t="n">
        <v>461</v>
      </c>
    </row>
    <row r="6">
      <c r="A6" s="4" t="inlineStr">
        <is>
          <t>2024</t>
        </is>
      </c>
      <c r="B6" s="6" t="n">
        <v>407</v>
      </c>
    </row>
    <row r="7">
      <c r="A7" s="4" t="inlineStr">
        <is>
          <t>2025</t>
        </is>
      </c>
      <c r="B7" s="6" t="n">
        <v>405</v>
      </c>
    </row>
    <row r="8">
      <c r="A8" s="4" t="inlineStr">
        <is>
          <t>Thereafter</t>
        </is>
      </c>
      <c r="B8" s="6" t="n">
        <v>2495</v>
      </c>
    </row>
    <row r="9">
      <c r="A9" s="4" t="inlineStr">
        <is>
          <t>Total lease payments</t>
        </is>
      </c>
      <c r="B9" s="6" t="n">
        <v>4696</v>
      </c>
    </row>
    <row r="10">
      <c r="A10" s="4" t="inlineStr">
        <is>
          <t>Less amount representing interest</t>
        </is>
      </c>
      <c r="B10" s="6" t="n">
        <v>-1171</v>
      </c>
    </row>
    <row r="11">
      <c r="A11" s="4" t="inlineStr">
        <is>
          <t>Total lease obligations</t>
        </is>
      </c>
      <c r="B11" s="6" t="n">
        <v>3525</v>
      </c>
      <c r="C11" s="5" t="n">
        <v>3765</v>
      </c>
    </row>
    <row r="12">
      <c r="A12" s="4" t="inlineStr">
        <is>
          <t>Less current portion</t>
        </is>
      </c>
      <c r="B12" s="6" t="n">
        <v>-268</v>
      </c>
      <c r="C12" s="6" t="n">
        <v>-239</v>
      </c>
    </row>
    <row r="13">
      <c r="A13" s="4" t="inlineStr">
        <is>
          <t>Long-term lease obligations</t>
        </is>
      </c>
      <c r="B13" s="6" t="n">
        <v>3257</v>
      </c>
      <c r="C13" s="6" t="n">
        <v>3526</v>
      </c>
    </row>
    <row r="14">
      <c r="A14" s="4" t="inlineStr">
        <is>
          <t>2021</t>
        </is>
      </c>
      <c r="B14" s="6" t="n">
        <v>18</v>
      </c>
    </row>
    <row r="15">
      <c r="A15" s="4" t="inlineStr">
        <is>
          <t>2022</t>
        </is>
      </c>
      <c r="B15" s="6" t="n">
        <v>15</v>
      </c>
    </row>
    <row r="16">
      <c r="A16" s="4" t="inlineStr">
        <is>
          <t>2023</t>
        </is>
      </c>
      <c r="B16" s="6" t="n">
        <v>10</v>
      </c>
    </row>
    <row r="17">
      <c r="A17" s="4" t="inlineStr">
        <is>
          <t>2024</t>
        </is>
      </c>
      <c r="B17" s="6" t="n">
        <v>5</v>
      </c>
    </row>
    <row r="18">
      <c r="A18" s="4" t="inlineStr">
        <is>
          <t>2025</t>
        </is>
      </c>
      <c r="B18" s="6" t="n">
        <v>4</v>
      </c>
    </row>
    <row r="19">
      <c r="A19" s="4" t="inlineStr">
        <is>
          <t>Thereafter</t>
        </is>
      </c>
      <c r="B19" s="4" t="inlineStr">
        <is>
          <t xml:space="preserve"> </t>
        </is>
      </c>
    </row>
    <row r="20">
      <c r="A20" s="4" t="inlineStr">
        <is>
          <t>Total lease payments</t>
        </is>
      </c>
      <c r="B20" s="6" t="n">
        <v>52</v>
      </c>
    </row>
    <row r="21">
      <c r="A21" s="4" t="inlineStr">
        <is>
          <t>Less amount representing interest</t>
        </is>
      </c>
      <c r="B21" s="6" t="n">
        <v>-8</v>
      </c>
    </row>
    <row r="22">
      <c r="A22" s="4" t="inlineStr">
        <is>
          <t>Total lease obligations</t>
        </is>
      </c>
      <c r="B22" s="6" t="n">
        <v>44</v>
      </c>
      <c r="C22" s="6" t="n">
        <v>29</v>
      </c>
    </row>
    <row r="23">
      <c r="A23" s="4" t="inlineStr">
        <is>
          <t>Less current portion</t>
        </is>
      </c>
      <c r="B23" s="6" t="n">
        <v>-13</v>
      </c>
      <c r="C23" s="6" t="n">
        <v>-8</v>
      </c>
    </row>
    <row r="24">
      <c r="A24" s="4" t="inlineStr">
        <is>
          <t>Long-term lease obligations</t>
        </is>
      </c>
      <c r="B24" s="5" t="n">
        <v>31</v>
      </c>
      <c r="C24" s="5"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income tax expense: International</t>
        </is>
      </c>
      <c r="B4" s="5" t="n">
        <v>8</v>
      </c>
      <c r="C4" s="4" t="inlineStr">
        <is>
          <t xml:space="preserve"> </t>
        </is>
      </c>
    </row>
    <row r="5">
      <c r="A5" s="4" t="inlineStr">
        <is>
          <t>Current income tax expense: Federal</t>
        </is>
      </c>
      <c r="B5" s="6" t="n">
        <v>398</v>
      </c>
      <c r="C5" s="6" t="n">
        <v>438</v>
      </c>
    </row>
    <row r="6">
      <c r="A6" s="4" t="inlineStr">
        <is>
          <t>Current income tax expense: State</t>
        </is>
      </c>
      <c r="B6" s="6" t="n">
        <v>79</v>
      </c>
      <c r="C6" s="6" t="n">
        <v>82</v>
      </c>
    </row>
    <row r="7">
      <c r="A7" s="4" t="inlineStr">
        <is>
          <t>Total current income tax expense</t>
        </is>
      </c>
      <c r="B7" s="6" t="n">
        <v>485</v>
      </c>
      <c r="C7" s="6" t="n">
        <v>520</v>
      </c>
    </row>
    <row r="8">
      <c r="A8" s="4" t="inlineStr">
        <is>
          <t>Deferred income tax benefit: Federal</t>
        </is>
      </c>
      <c r="B8" s="6" t="n">
        <v>-20</v>
      </c>
      <c r="C8" s="6" t="n">
        <v>-51</v>
      </c>
    </row>
    <row r="9">
      <c r="A9" s="4" t="inlineStr">
        <is>
          <t>Deferred income tax benefit: State</t>
        </is>
      </c>
      <c r="B9" s="6" t="n">
        <v>-3</v>
      </c>
      <c r="C9" s="6" t="n">
        <v>-9</v>
      </c>
    </row>
    <row r="10">
      <c r="A10" s="4" t="inlineStr">
        <is>
          <t>Total deferred income tax benefit</t>
        </is>
      </c>
      <c r="B10" s="6" t="n">
        <v>-23</v>
      </c>
      <c r="C10" s="6" t="n">
        <v>-60</v>
      </c>
    </row>
    <row r="11">
      <c r="A11" s="4" t="inlineStr">
        <is>
          <t>Total income tax expense</t>
        </is>
      </c>
      <c r="B11" s="5" t="n">
        <v>462</v>
      </c>
      <c r="C11" s="5" t="n">
        <v>4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4" customWidth="1" min="5" max="5"/>
    <col width="27" customWidth="1" min="6" max="6"/>
    <col width="13" customWidth="1" min="7" max="7"/>
  </cols>
  <sheetData>
    <row r="1">
      <c r="A1" s="1" t="inlineStr">
        <is>
          <t>Consolidated Statement of Equity - USD ($) $ in Thousands</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at Dec. 31, 2018</t>
        </is>
      </c>
      <c r="B2" s="4" t="inlineStr">
        <is>
          <t>[1]</t>
        </is>
      </c>
      <c r="C2" s="5" t="n">
        <v>6</v>
      </c>
      <c r="D2" s="5" t="n">
        <v>11052</v>
      </c>
      <c r="E2" s="5" t="n">
        <v>-1110</v>
      </c>
      <c r="F2" s="5" t="n">
        <v>818</v>
      </c>
      <c r="G2" s="5" t="n">
        <v>10766</v>
      </c>
    </row>
    <row r="3">
      <c r="A3" s="4" t="inlineStr">
        <is>
          <t>Beginning balance, shares at Dec. 31, 2018</t>
        </is>
      </c>
      <c r="B3" s="4" t="inlineStr">
        <is>
          <t>[1]</t>
        </is>
      </c>
      <c r="C3" s="6" t="n">
        <v>6243000</v>
      </c>
    </row>
    <row r="4">
      <c r="A4" s="4" t="inlineStr">
        <is>
          <t>Stock-based compensation expense</t>
        </is>
      </c>
      <c r="C4" s="4" t="inlineStr">
        <is>
          <t xml:space="preserve"> </t>
        </is>
      </c>
      <c r="D4" s="6" t="n">
        <v>162</v>
      </c>
      <c r="E4" s="4" t="inlineStr">
        <is>
          <t xml:space="preserve"> </t>
        </is>
      </c>
      <c r="F4" s="4" t="inlineStr">
        <is>
          <t xml:space="preserve"> </t>
        </is>
      </c>
      <c r="G4" s="6" t="n">
        <v>162</v>
      </c>
    </row>
    <row r="5">
      <c r="A5" s="4" t="inlineStr">
        <is>
          <t>Acquisition of non-controlling interest in SureHarvest Services, LLC, net of tax effect</t>
        </is>
      </c>
      <c r="C5" s="4" t="inlineStr">
        <is>
          <t xml:space="preserve"> </t>
        </is>
      </c>
      <c r="D5" s="6" t="n">
        <v>231</v>
      </c>
      <c r="E5" s="4" t="inlineStr">
        <is>
          <t xml:space="preserve"> </t>
        </is>
      </c>
      <c r="F5" s="4" t="inlineStr">
        <is>
          <t xml:space="preserve"> </t>
        </is>
      </c>
      <c r="G5" s="5" t="n">
        <v>231</v>
      </c>
    </row>
    <row r="6">
      <c r="A6" s="4" t="inlineStr">
        <is>
          <t>Acquisition of non-controlling interest in SureHarvest Services, LLC, net of tax effect, shares</t>
        </is>
      </c>
      <c r="C6" s="6" t="n">
        <v>76000</v>
      </c>
    </row>
    <row r="7">
      <c r="A7" s="4" t="inlineStr">
        <is>
          <t>Stock options exercised, shares</t>
        </is>
      </c>
      <c r="G7" s="4" t="inlineStr">
        <is>
          <t xml:space="preserve"> </t>
        </is>
      </c>
    </row>
    <row r="8">
      <c r="A8" s="4" t="inlineStr">
        <is>
          <t>Repurchase of common shares under Stock Buyback Plan</t>
        </is>
      </c>
      <c r="C8" s="4" t="inlineStr">
        <is>
          <t xml:space="preserve"> </t>
        </is>
      </c>
      <c r="D8" s="4" t="inlineStr">
        <is>
          <t xml:space="preserve"> </t>
        </is>
      </c>
      <c r="E8" s="6" t="n">
        <v>-555</v>
      </c>
      <c r="F8" s="4" t="inlineStr">
        <is>
          <t xml:space="preserve"> </t>
        </is>
      </c>
      <c r="G8" s="5" t="n">
        <v>-555</v>
      </c>
    </row>
    <row r="9">
      <c r="A9" s="4" t="inlineStr">
        <is>
          <t>Repurchase of common shares under Stock Buyback Plan, shares</t>
        </is>
      </c>
      <c r="C9" s="6" t="n">
        <v>-80000</v>
      </c>
      <c r="G9" s="6" t="n">
        <v>-80000</v>
      </c>
    </row>
    <row r="10">
      <c r="A10" s="4" t="inlineStr">
        <is>
          <t>Vesting of restricted shares to Employee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of restricted shares to Employees, shares</t>
        </is>
      </c>
      <c r="C11" s="6" t="n">
        <v>6000</v>
      </c>
    </row>
    <row r="12">
      <c r="A12" s="4" t="inlineStr">
        <is>
          <t>Net income attributable to Where Food Comes From, Inc.</t>
        </is>
      </c>
      <c r="F12" s="6" t="n">
        <v>1345</v>
      </c>
      <c r="G12" s="6" t="n">
        <v>1345</v>
      </c>
    </row>
    <row r="13">
      <c r="A13" s="4" t="inlineStr">
        <is>
          <t>Ending balance at Dec. 31, 2019</t>
        </is>
      </c>
      <c r="C13" s="5" t="n">
        <v>6</v>
      </c>
      <c r="D13" s="6" t="n">
        <v>11445</v>
      </c>
      <c r="E13" s="6" t="n">
        <v>-1665</v>
      </c>
      <c r="F13" s="6" t="n">
        <v>2163</v>
      </c>
      <c r="G13" s="6" t="n">
        <v>11949</v>
      </c>
    </row>
    <row r="14">
      <c r="A14" s="4" t="inlineStr">
        <is>
          <t>Ending balance, shares at Dec. 31, 2019</t>
        </is>
      </c>
      <c r="C14" s="6" t="n">
        <v>6245000</v>
      </c>
    </row>
    <row r="15">
      <c r="A15" s="4" t="inlineStr">
        <is>
          <t>Stock-based compensation expense</t>
        </is>
      </c>
      <c r="C15" s="4" t="inlineStr">
        <is>
          <t xml:space="preserve"> </t>
        </is>
      </c>
      <c r="D15" s="6" t="n">
        <v>121</v>
      </c>
      <c r="E15" s="4" t="inlineStr">
        <is>
          <t xml:space="preserve"> </t>
        </is>
      </c>
      <c r="F15" s="4" t="inlineStr">
        <is>
          <t xml:space="preserve"> </t>
        </is>
      </c>
      <c r="G15" s="6" t="n">
        <v>121</v>
      </c>
    </row>
    <row r="16">
      <c r="A16" s="4" t="inlineStr">
        <is>
          <t>Stock options exercised</t>
        </is>
      </c>
      <c r="C16" s="4" t="inlineStr">
        <is>
          <t xml:space="preserve"> </t>
        </is>
      </c>
      <c r="D16" s="6" t="n">
        <v>5</v>
      </c>
      <c r="E16" s="4" t="inlineStr">
        <is>
          <t xml:space="preserve"> </t>
        </is>
      </c>
      <c r="F16" s="4" t="inlineStr">
        <is>
          <t xml:space="preserve"> </t>
        </is>
      </c>
      <c r="G16" s="5" t="n">
        <v>5</v>
      </c>
    </row>
    <row r="17">
      <c r="A17" s="4" t="inlineStr">
        <is>
          <t>Stock options exercised, shares</t>
        </is>
      </c>
      <c r="C17" s="6" t="n">
        <v>5000</v>
      </c>
      <c r="G17" s="6" t="n">
        <v>5000000</v>
      </c>
    </row>
    <row r="18">
      <c r="A18" s="4" t="inlineStr">
        <is>
          <t>Repurchase of common shares under Stock Buyback Plan</t>
        </is>
      </c>
      <c r="C18" s="4" t="inlineStr">
        <is>
          <t xml:space="preserve"> </t>
        </is>
      </c>
      <c r="D18" s="4" t="inlineStr">
        <is>
          <t xml:space="preserve"> </t>
        </is>
      </c>
      <c r="E18" s="6" t="n">
        <v>-1037</v>
      </c>
      <c r="F18" s="4" t="inlineStr">
        <is>
          <t xml:space="preserve"> </t>
        </is>
      </c>
      <c r="G18" s="5" t="n">
        <v>-1037</v>
      </c>
    </row>
    <row r="19">
      <c r="A19" s="4" t="inlineStr">
        <is>
          <t>Repurchase of common shares under Stock Buyback Plan, shares</t>
        </is>
      </c>
      <c r="C19" s="6" t="n">
        <v>-132000</v>
      </c>
      <c r="G19" s="6" t="n">
        <v>-132000</v>
      </c>
    </row>
    <row r="20">
      <c r="A20" s="4" t="inlineStr">
        <is>
          <t>Effect of acquisition fair value adjustment</t>
        </is>
      </c>
      <c r="C20" s="4" t="inlineStr">
        <is>
          <t xml:space="preserve"> </t>
        </is>
      </c>
      <c r="D20" s="6" t="n">
        <v>41</v>
      </c>
      <c r="E20" s="4" t="inlineStr">
        <is>
          <t xml:space="preserve"> </t>
        </is>
      </c>
      <c r="F20" s="4" t="inlineStr">
        <is>
          <t xml:space="preserve"> </t>
        </is>
      </c>
      <c r="G20" s="5" t="n">
        <v>41</v>
      </c>
    </row>
    <row r="21">
      <c r="A21" s="4" t="inlineStr">
        <is>
          <t>Net income attributable to Where Food Comes From, Inc.</t>
        </is>
      </c>
      <c r="C21" s="4" t="inlineStr">
        <is>
          <t xml:space="preserve"> </t>
        </is>
      </c>
      <c r="D21" s="4" t="inlineStr">
        <is>
          <t xml:space="preserve"> </t>
        </is>
      </c>
      <c r="E21" s="4" t="inlineStr">
        <is>
          <t xml:space="preserve"> </t>
        </is>
      </c>
      <c r="F21" s="6" t="n">
        <v>1385</v>
      </c>
      <c r="G21" s="6" t="n">
        <v>1385</v>
      </c>
    </row>
    <row r="22">
      <c r="A22" s="4" t="inlineStr">
        <is>
          <t>Ending balance at Dec. 31, 2020</t>
        </is>
      </c>
      <c r="C22" s="5" t="n">
        <v>6</v>
      </c>
      <c r="D22" s="5" t="n">
        <v>11612</v>
      </c>
      <c r="E22" s="5" t="n">
        <v>-2702</v>
      </c>
      <c r="F22" s="5" t="n">
        <v>3548</v>
      </c>
      <c r="G22" s="5" t="n">
        <v>12464</v>
      </c>
    </row>
    <row r="23">
      <c r="A23" s="4" t="inlineStr">
        <is>
          <t>Ending balance, shares at Dec. 31, 2020</t>
        </is>
      </c>
      <c r="C23" s="6" t="n">
        <v>6118000</v>
      </c>
    </row>
    <row r="24"/>
    <row r="25">
      <c r="A25" s="4" t="inlineStr">
        <is>
          <t>[1]</t>
        </is>
      </c>
      <c r="B25" s="4" t="inlineStr">
        <is>
          <t>The Balance at January 1, 2019 has been updated to reflect the impact of the 1-for-4 reverse stock split effective December 1, 2020.</t>
        </is>
      </c>
    </row>
  </sheetData>
  <mergeCells count="3">
    <mergeCell ref="A1:B1"/>
    <mergeCell ref="A24:F24"/>
    <mergeCell ref="B25:F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Expected tax expense</t>
        </is>
      </c>
      <c r="B4" s="5" t="n">
        <v>388</v>
      </c>
      <c r="C4" s="5" t="n">
        <v>321</v>
      </c>
    </row>
    <row r="5">
      <c r="A5" s="4" t="inlineStr">
        <is>
          <t>State tax provision, net</t>
        </is>
      </c>
      <c r="B5" s="6" t="n">
        <v>66</v>
      </c>
      <c r="C5" s="6" t="n">
        <v>55</v>
      </c>
    </row>
    <row r="6">
      <c r="A6" s="4" t="inlineStr">
        <is>
          <t>Permanent differences</t>
        </is>
      </c>
      <c r="B6" s="6" t="n">
        <v>8</v>
      </c>
      <c r="C6" s="6" t="n">
        <v>11</v>
      </c>
    </row>
    <row r="7">
      <c r="A7" s="4" t="inlineStr">
        <is>
          <t>Foreign</t>
        </is>
      </c>
      <c r="B7" s="6" t="n">
        <v>36</v>
      </c>
      <c r="C7" s="4" t="inlineStr">
        <is>
          <t xml:space="preserve"> </t>
        </is>
      </c>
    </row>
    <row r="8">
      <c r="A8" s="4" t="inlineStr">
        <is>
          <t>Minority interest</t>
        </is>
      </c>
      <c r="B8" s="4" t="inlineStr">
        <is>
          <t xml:space="preserve"> </t>
        </is>
      </c>
      <c r="C8" s="6" t="n">
        <v>76</v>
      </c>
    </row>
    <row r="9">
      <c r="A9" s="4" t="inlineStr">
        <is>
          <t>Other, net</t>
        </is>
      </c>
      <c r="B9" s="6" t="n">
        <v>-36</v>
      </c>
      <c r="C9" s="6" t="n">
        <v>-3</v>
      </c>
    </row>
    <row r="10">
      <c r="A10" s="4" t="inlineStr">
        <is>
          <t>Total income tax expense</t>
        </is>
      </c>
      <c r="B10" s="5" t="n">
        <v>462</v>
      </c>
      <c r="C10" s="5" t="n">
        <v>4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0</t>
        </is>
      </c>
      <c r="C1" s="2" t="inlineStr">
        <is>
          <t>Dec. 31, 2019</t>
        </is>
      </c>
    </row>
    <row r="2">
      <c r="A2" s="3" t="inlineStr">
        <is>
          <t>Income Tax Disclosure [Abstract]</t>
        </is>
      </c>
    </row>
    <row r="3">
      <c r="A3" s="4" t="inlineStr">
        <is>
          <t>Accruals, stock-based compensation and other</t>
        </is>
      </c>
      <c r="B3" s="5" t="n">
        <v>217</v>
      </c>
      <c r="C3" s="5" t="n">
        <v>181</v>
      </c>
    </row>
    <row r="4">
      <c r="A4" s="4" t="inlineStr">
        <is>
          <t>Property and equipment</t>
        </is>
      </c>
      <c r="B4" s="6" t="n">
        <v>-85</v>
      </c>
      <c r="C4" s="6" t="n">
        <v>-15</v>
      </c>
    </row>
    <row r="5">
      <c r="A5" s="4" t="inlineStr">
        <is>
          <t>Intangibles assets</t>
        </is>
      </c>
      <c r="B5" s="6" t="n">
        <v>311</v>
      </c>
      <c r="C5" s="6" t="n">
        <v>212</v>
      </c>
    </row>
    <row r="6">
      <c r="A6" s="4" t="inlineStr">
        <is>
          <t>Net deferred tax assets</t>
        </is>
      </c>
      <c r="B6" s="5" t="n">
        <v>443</v>
      </c>
      <c r="C6" s="5" t="n">
        <v>3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28" customWidth="1" min="2" max="2"/>
    <col width="28" customWidth="1" min="3" max="3"/>
  </cols>
  <sheetData>
    <row r="1">
      <c r="A1" s="1" t="inlineStr">
        <is>
          <t>Stock Buyback Plan (Details Narrative)</t>
        </is>
      </c>
      <c r="B1" s="2" t="inlineStr">
        <is>
          <t>12 Months Ended</t>
        </is>
      </c>
    </row>
    <row r="2">
      <c r="B2" s="2" t="inlineStr">
        <is>
          <t>Dec. 31, 2020</t>
        </is>
      </c>
      <c r="C2" s="2" t="inlineStr">
        <is>
          <t>Dec. 31, 2019</t>
        </is>
      </c>
    </row>
    <row r="3">
      <c r="A3" s="3" t="inlineStr">
        <is>
          <t>Equity [Abstract]</t>
        </is>
      </c>
    </row>
    <row r="4">
      <c r="A4" s="4" t="inlineStr">
        <is>
          <t>Reverse split stock</t>
        </is>
      </c>
      <c r="B4" s="4" t="inlineStr">
        <is>
          <t>1-for-4 reverse stock split</t>
        </is>
      </c>
      <c r="C4" s="4" t="inlineStr">
        <is>
          <t>1-for-4 reverse stock split</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uyback Plan - Schedule of Stock Buyback Plan (Details) - USD ($) $ / shares in Units, $ in Thousands</t>
        </is>
      </c>
      <c r="B1" s="2" t="inlineStr">
        <is>
          <t>12 Months Ended</t>
        </is>
      </c>
    </row>
    <row r="2">
      <c r="B2" s="2" t="inlineStr">
        <is>
          <t>Dec. 31, 2020</t>
        </is>
      </c>
      <c r="C2" s="2" t="inlineStr">
        <is>
          <t>Dec. 31, 2019</t>
        </is>
      </c>
    </row>
    <row r="3">
      <c r="A3" s="3" t="inlineStr">
        <is>
          <t>Equity [Abstract]</t>
        </is>
      </c>
    </row>
    <row r="4">
      <c r="A4" s="4" t="inlineStr">
        <is>
          <t>Number of shares, beginning</t>
        </is>
      </c>
      <c r="B4" s="6" t="n">
        <v>206000</v>
      </c>
      <c r="C4" s="6" t="n">
        <v>126000</v>
      </c>
    </row>
    <row r="5">
      <c r="A5" s="4" t="inlineStr">
        <is>
          <t>Number of shares purchased</t>
        </is>
      </c>
      <c r="B5" s="6" t="n">
        <v>132000</v>
      </c>
      <c r="C5" s="6" t="n">
        <v>80000</v>
      </c>
    </row>
    <row r="6">
      <c r="A6" s="4" t="inlineStr">
        <is>
          <t>Number of shares, ending</t>
        </is>
      </c>
      <c r="B6" s="6" t="n">
        <v>338000</v>
      </c>
      <c r="C6" s="6" t="n">
        <v>206000</v>
      </c>
    </row>
    <row r="7">
      <c r="A7" s="4" t="inlineStr">
        <is>
          <t>Cost of shares, beginning</t>
        </is>
      </c>
      <c r="B7" s="5" t="n">
        <v>1665</v>
      </c>
      <c r="C7" s="5" t="n">
        <v>1110</v>
      </c>
    </row>
    <row r="8">
      <c r="A8" s="4" t="inlineStr">
        <is>
          <t>Cost of shares purchased</t>
        </is>
      </c>
      <c r="B8" s="6" t="n">
        <v>1037</v>
      </c>
      <c r="C8" s="6" t="n">
        <v>555</v>
      </c>
    </row>
    <row r="9">
      <c r="A9" s="4" t="inlineStr">
        <is>
          <t>Cost of shares, ending</t>
        </is>
      </c>
      <c r="B9" s="5" t="n">
        <v>2702</v>
      </c>
      <c r="C9" s="5" t="n">
        <v>1665</v>
      </c>
    </row>
    <row r="10">
      <c r="A10" s="4" t="inlineStr">
        <is>
          <t>Average cost per share, beginning</t>
        </is>
      </c>
      <c r="B10" s="8" t="n">
        <v>8.08</v>
      </c>
      <c r="C10" s="8" t="n">
        <v>8.81</v>
      </c>
    </row>
    <row r="11">
      <c r="A11" s="4" t="inlineStr">
        <is>
          <t>Average cost per share purchased</t>
        </is>
      </c>
      <c r="B11" s="9" t="n">
        <v>7.86</v>
      </c>
      <c r="C11" s="9" t="n">
        <v>6.94</v>
      </c>
    </row>
    <row r="12">
      <c r="A12" s="4" t="inlineStr">
        <is>
          <t>Average cost per share, ending</t>
        </is>
      </c>
      <c r="B12" s="8" t="n">
        <v>7.99</v>
      </c>
      <c r="C12" s="8" t="n">
        <v>8.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28" customWidth="1" min="2" max="2"/>
    <col width="28" customWidth="1" min="3" max="3"/>
  </cols>
  <sheetData>
    <row r="1">
      <c r="A1" s="1" t="inlineStr">
        <is>
          <t>Stock-Based Compensation (Details Narrative) - shares</t>
        </is>
      </c>
      <c r="B1" s="2" t="inlineStr">
        <is>
          <t>12 Months Ended</t>
        </is>
      </c>
    </row>
    <row r="2">
      <c r="B2" s="2" t="inlineStr">
        <is>
          <t>Dec. 31, 2020</t>
        </is>
      </c>
      <c r="C2" s="2" t="inlineStr">
        <is>
          <t>Dec. 31, 2019</t>
        </is>
      </c>
    </row>
    <row r="3">
      <c r="A3" s="4" t="inlineStr">
        <is>
          <t>Reverse split stock</t>
        </is>
      </c>
      <c r="B3" s="4" t="inlineStr">
        <is>
          <t>1-for-4 reverse stock split</t>
        </is>
      </c>
      <c r="C3" s="4" t="inlineStr">
        <is>
          <t>1-for-4 reverse stock split</t>
        </is>
      </c>
    </row>
    <row r="4">
      <c r="A4" s="4" t="inlineStr">
        <is>
          <t>Numbers of options forfeited</t>
        </is>
      </c>
      <c r="B4" s="6" t="n">
        <v>6195</v>
      </c>
      <c r="C4" s="6" t="n">
        <v>1832</v>
      </c>
    </row>
    <row r="5">
      <c r="A5" s="4" t="inlineStr">
        <is>
          <t>Number of unvested options forfeited</t>
        </is>
      </c>
      <c r="B5" s="6" t="n">
        <v>2313</v>
      </c>
      <c r="C5" s="6" t="n">
        <v>2080</v>
      </c>
    </row>
    <row r="6">
      <c r="A6" s="4" t="inlineStr">
        <is>
          <t>Restricted Stock [Member] | Minimum [Member]</t>
        </is>
      </c>
    </row>
    <row r="7">
      <c r="A7" s="4" t="inlineStr">
        <is>
          <t>Number of shares award vesting period</t>
        </is>
      </c>
      <c r="B7" s="4" t="inlineStr">
        <is>
          <t>1 year</t>
        </is>
      </c>
    </row>
    <row r="8">
      <c r="A8" s="4" t="inlineStr">
        <is>
          <t>Restricted Stock [Member] | Maximum [Member]</t>
        </is>
      </c>
    </row>
    <row r="9">
      <c r="A9" s="4" t="inlineStr">
        <is>
          <t>Number of shares award vesting period</t>
        </is>
      </c>
      <c r="B9" s="4" t="inlineStr">
        <is>
          <t>3 years</t>
        </is>
      </c>
    </row>
    <row r="10">
      <c r="A10" s="4" t="inlineStr">
        <is>
          <t>2006 Equity Incentive Plan [Member]</t>
        </is>
      </c>
    </row>
    <row r="11">
      <c r="A11" s="4" t="inlineStr">
        <is>
          <t>Shares authorized for issuance under incentive plan</t>
        </is>
      </c>
      <c r="B11" s="6" t="n">
        <v>3000000</v>
      </c>
    </row>
    <row r="12">
      <c r="A12" s="4" t="inlineStr">
        <is>
          <t>Number of shares awards outstanding</t>
        </is>
      </c>
      <c r="B12" s="6" t="n">
        <v>37128</v>
      </c>
    </row>
    <row r="13">
      <c r="A13" s="4" t="inlineStr">
        <is>
          <t>Reverse split stock</t>
        </is>
      </c>
      <c r="B13" s="4" t="inlineStr">
        <is>
          <t>1-for-4 reverse split</t>
        </is>
      </c>
    </row>
    <row r="14">
      <c r="A14" s="4" t="inlineStr">
        <is>
          <t>2016 Equity Incentive Plan [Member]</t>
        </is>
      </c>
    </row>
    <row r="15">
      <c r="A15" s="4" t="inlineStr">
        <is>
          <t>Shares authorized for issuance under incentive plan</t>
        </is>
      </c>
      <c r="B15" s="6" t="n">
        <v>5000000</v>
      </c>
    </row>
    <row r="16">
      <c r="A16" s="4" t="inlineStr">
        <is>
          <t>Number of shares awards outstanding</t>
        </is>
      </c>
      <c r="B16" s="6" t="n">
        <v>4900000</v>
      </c>
    </row>
    <row r="17">
      <c r="A17" s="4" t="inlineStr">
        <is>
          <t>Reverse split stock</t>
        </is>
      </c>
      <c r="B17" s="4" t="inlineStr">
        <is>
          <t>1-for-4 reverse split</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row>
    <row r="3">
      <c r="A3" s="4" t="inlineStr">
        <is>
          <t>Total</t>
        </is>
      </c>
      <c r="B3" s="5" t="n">
        <v>121</v>
      </c>
      <c r="C3" s="5" t="n">
        <v>162</v>
      </c>
    </row>
    <row r="4">
      <c r="A4" s="4" t="inlineStr">
        <is>
          <t>Stock Options [Member]</t>
        </is>
      </c>
    </row>
    <row r="5">
      <c r="A5" s="4" t="inlineStr">
        <is>
          <t>Total</t>
        </is>
      </c>
      <c r="B5" s="6" t="n">
        <v>117</v>
      </c>
      <c r="C5" s="6" t="n">
        <v>147</v>
      </c>
    </row>
    <row r="6">
      <c r="A6" s="4" t="inlineStr">
        <is>
          <t>Restricted Stock Awards [Member]</t>
        </is>
      </c>
    </row>
    <row r="7">
      <c r="A7" s="4" t="inlineStr">
        <is>
          <t>Total</t>
        </is>
      </c>
      <c r="B7" s="5" t="n">
        <v>4</v>
      </c>
      <c r="C7" s="5" t="n">
        <v>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Unrecognized Compensation Cost from Unvested Awards (Details) $ in Thousands</t>
        </is>
      </c>
      <c r="B1" s="2" t="inlineStr">
        <is>
          <t>Dec. 31, 2020USD ($)</t>
        </is>
      </c>
    </row>
    <row r="2">
      <c r="A2" s="4" t="inlineStr">
        <is>
          <t>Unvested stock options</t>
        </is>
      </c>
      <c r="B2" s="5" t="n">
        <v>107</v>
      </c>
    </row>
    <row r="3">
      <c r="A3" s="4" t="inlineStr">
        <is>
          <t>Unvested restricted stock awards</t>
        </is>
      </c>
      <c r="B3" s="6" t="n">
        <v>1</v>
      </c>
    </row>
    <row r="4">
      <c r="A4" s="4" t="inlineStr">
        <is>
          <t>Total unrecognized compensation expense</t>
        </is>
      </c>
      <c r="B4" s="6" t="n">
        <v>108</v>
      </c>
    </row>
    <row r="5">
      <c r="A5" s="4" t="inlineStr">
        <is>
          <t>2021 [Member]</t>
        </is>
      </c>
    </row>
    <row r="6">
      <c r="A6" s="4" t="inlineStr">
        <is>
          <t>Unvested stock options</t>
        </is>
      </c>
      <c r="B6" s="6" t="n">
        <v>82</v>
      </c>
    </row>
    <row r="7">
      <c r="A7" s="4" t="inlineStr">
        <is>
          <t>Unvested restricted stock awards</t>
        </is>
      </c>
      <c r="B7" s="6" t="n">
        <v>1</v>
      </c>
    </row>
    <row r="8">
      <c r="A8" s="4" t="inlineStr">
        <is>
          <t>Total unrecognized compensation expense</t>
        </is>
      </c>
      <c r="B8" s="6" t="n">
        <v>83</v>
      </c>
    </row>
    <row r="9">
      <c r="A9" s="4" t="inlineStr">
        <is>
          <t>2022 [Member]</t>
        </is>
      </c>
    </row>
    <row r="10">
      <c r="A10" s="4" t="inlineStr">
        <is>
          <t>Unvested stock options</t>
        </is>
      </c>
      <c r="B10" s="6" t="n">
        <v>21</v>
      </c>
    </row>
    <row r="11">
      <c r="A11" s="4" t="inlineStr">
        <is>
          <t>Unvested restricted stock awards</t>
        </is>
      </c>
      <c r="B11" s="4" t="inlineStr">
        <is>
          <t xml:space="preserve"> </t>
        </is>
      </c>
    </row>
    <row r="12">
      <c r="A12" s="4" t="inlineStr">
        <is>
          <t>Total unrecognized compensation expense</t>
        </is>
      </c>
      <c r="B12" s="6" t="n">
        <v>21</v>
      </c>
    </row>
    <row r="13">
      <c r="A13" s="4" t="inlineStr">
        <is>
          <t>2023 [Member]</t>
        </is>
      </c>
    </row>
    <row r="14">
      <c r="A14" s="4" t="inlineStr">
        <is>
          <t>Unvested stock options</t>
        </is>
      </c>
      <c r="B14" s="6" t="n">
        <v>4</v>
      </c>
    </row>
    <row r="15">
      <c r="A15" s="4" t="inlineStr">
        <is>
          <t>Unvested restricted stock awards</t>
        </is>
      </c>
      <c r="B15" s="4" t="inlineStr">
        <is>
          <t xml:space="preserve"> </t>
        </is>
      </c>
    </row>
    <row r="16">
      <c r="A16" s="4" t="inlineStr">
        <is>
          <t>Total unrecognized compensation expense</t>
        </is>
      </c>
      <c r="B16" s="6" t="n">
        <v>4</v>
      </c>
    </row>
    <row r="17">
      <c r="A17" s="4" t="inlineStr">
        <is>
          <t>2024 [Member]</t>
        </is>
      </c>
    </row>
    <row r="18">
      <c r="A18" s="4" t="inlineStr">
        <is>
          <t>Unvested stock options</t>
        </is>
      </c>
      <c r="B18" s="4" t="inlineStr">
        <is>
          <t xml:space="preserve"> </t>
        </is>
      </c>
    </row>
    <row r="19">
      <c r="A19" s="4" t="inlineStr">
        <is>
          <t>Unvested restricted stock awards</t>
        </is>
      </c>
      <c r="B19" s="4" t="inlineStr">
        <is>
          <t xml:space="preserve"> </t>
        </is>
      </c>
    </row>
    <row r="20">
      <c r="A20" s="4" t="inlineStr">
        <is>
          <t>Total unrecognized compensation expense</t>
        </is>
      </c>
      <c r="B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Estimated Fair Value of Stock Options (Details) - shares</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awarded to purchase common shares</t>
        </is>
      </c>
      <c r="B4" s="6" t="n">
        <v>7000000</v>
      </c>
      <c r="C4" s="6" t="n">
        <v>2500000</v>
      </c>
    </row>
    <row r="5">
      <c r="A5" s="4" t="inlineStr">
        <is>
          <t>Risk-free interest rate</t>
        </is>
      </c>
      <c r="B5" s="4" t="inlineStr">
        <is>
          <t>1.19%</t>
        </is>
      </c>
      <c r="C5" s="4" t="inlineStr">
        <is>
          <t>1.50%</t>
        </is>
      </c>
    </row>
    <row r="6">
      <c r="A6" s="4" t="inlineStr">
        <is>
          <t>Expected volatility</t>
        </is>
      </c>
      <c r="B6" s="4" t="inlineStr">
        <is>
          <t>94.70%</t>
        </is>
      </c>
      <c r="C6" s="4" t="inlineStr">
        <is>
          <t>100.30%</t>
        </is>
      </c>
    </row>
    <row r="7">
      <c r="A7" s="4" t="inlineStr">
        <is>
          <t>Assumed dividend yield</t>
        </is>
      </c>
      <c r="B7" s="4" t="inlineStr">
        <is>
          <t>0.00%</t>
        </is>
      </c>
      <c r="C7" s="4" t="inlineStr">
        <is>
          <t>0.00%</t>
        </is>
      </c>
    </row>
    <row r="8">
      <c r="A8" s="4" t="inlineStr">
        <is>
          <t>Expected life of options from the date of grant</t>
        </is>
      </c>
      <c r="B8" s="4" t="inlineStr">
        <is>
          <t>9 years 9 months 18 days</t>
        </is>
      </c>
      <c r="C8" s="4" t="inlineStr">
        <is>
          <t>9 years 9 months 18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Stock Option Activity (Details) - USD ($)</t>
        </is>
      </c>
      <c r="B1" s="2" t="inlineStr">
        <is>
          <t>12 Months Ended</t>
        </is>
      </c>
    </row>
    <row r="2">
      <c r="B2" s="2" t="inlineStr">
        <is>
          <t>Dec. 31, 2020</t>
        </is>
      </c>
      <c r="C2" s="2" t="inlineStr">
        <is>
          <t>Dec. 31, 2019</t>
        </is>
      </c>
    </row>
    <row r="3">
      <c r="A3" s="3" t="inlineStr">
        <is>
          <t>Share-based Payment Arrangement [Abstract]</t>
        </is>
      </c>
    </row>
    <row r="4">
      <c r="A4" s="4" t="inlineStr">
        <is>
          <t>Number of stock options, Beginning Balance</t>
        </is>
      </c>
      <c r="B4" s="6" t="n">
        <v>109281000</v>
      </c>
      <c r="C4" s="6" t="n">
        <v>108613000</v>
      </c>
    </row>
    <row r="5">
      <c r="A5" s="4" t="inlineStr">
        <is>
          <t>Number of stock options, Granted</t>
        </is>
      </c>
      <c r="B5" s="6" t="n">
        <v>7000000</v>
      </c>
      <c r="C5" s="6" t="n">
        <v>2500000</v>
      </c>
    </row>
    <row r="6">
      <c r="A6" s="4" t="inlineStr">
        <is>
          <t>Number of stock options, Exercised</t>
        </is>
      </c>
      <c r="B6" s="6" t="n">
        <v>-5000000</v>
      </c>
      <c r="C6" s="4" t="inlineStr">
        <is>
          <t xml:space="preserve"> </t>
        </is>
      </c>
    </row>
    <row r="7">
      <c r="A7" s="4" t="inlineStr">
        <is>
          <t>Number of stock options, Expired/Forfeited</t>
        </is>
      </c>
      <c r="B7" s="6" t="n">
        <v>-6195000</v>
      </c>
      <c r="C7" s="6" t="n">
        <v>-1832000</v>
      </c>
    </row>
    <row r="8">
      <c r="A8" s="4" t="inlineStr">
        <is>
          <t>Number of stock options, Ending Balance</t>
        </is>
      </c>
      <c r="B8" s="6" t="n">
        <v>105086000</v>
      </c>
      <c r="C8" s="6" t="n">
        <v>109281000</v>
      </c>
    </row>
    <row r="9">
      <c r="A9" s="4" t="inlineStr">
        <is>
          <t>Weighted avg exercise price per share, Beginning Balance</t>
        </is>
      </c>
      <c r="B9" s="8" t="n">
        <v>5.84</v>
      </c>
      <c r="C9" s="8" t="n">
        <v>5.96</v>
      </c>
    </row>
    <row r="10">
      <c r="A10" s="4" t="inlineStr">
        <is>
          <t>Weighted avg exercise price per share, Granted</t>
        </is>
      </c>
      <c r="B10" s="9" t="n">
        <v>7.91</v>
      </c>
      <c r="C10" s="9" t="n">
        <v>6.84</v>
      </c>
    </row>
    <row r="11">
      <c r="A11" s="4" t="inlineStr">
        <is>
          <t>Weighted avg exercise price per share, Exercised</t>
        </is>
      </c>
      <c r="B11" s="9" t="n">
        <v>0.96</v>
      </c>
      <c r="C11" s="4" t="inlineStr">
        <is>
          <t xml:space="preserve"> </t>
        </is>
      </c>
    </row>
    <row r="12">
      <c r="A12" s="4" t="inlineStr">
        <is>
          <t>Weighted avg exercise price per share, Expired/Forfeited</t>
        </is>
      </c>
      <c r="B12" s="9" t="n">
        <v>7.36</v>
      </c>
      <c r="C12" s="9" t="n">
        <v>7.44</v>
      </c>
    </row>
    <row r="13">
      <c r="A13" s="4" t="inlineStr">
        <is>
          <t>Weighted avg exercise price per share, Ending Balance</t>
        </is>
      </c>
      <c r="B13" s="9" t="n">
        <v>6.25</v>
      </c>
      <c r="C13" s="9" t="n">
        <v>5.84</v>
      </c>
    </row>
    <row r="14">
      <c r="A14" s="4" t="inlineStr">
        <is>
          <t>Weighted avg grant date fair value per share, Beginning Balance</t>
        </is>
      </c>
      <c r="B14" s="9" t="n">
        <v>6.12</v>
      </c>
      <c r="C14" s="9" t="n">
        <v>5.88</v>
      </c>
    </row>
    <row r="15">
      <c r="A15" s="4" t="inlineStr">
        <is>
          <t>Weighted avg grant date fair value per share, Granted</t>
        </is>
      </c>
      <c r="B15" s="9" t="n">
        <v>6.89</v>
      </c>
      <c r="C15" s="9" t="n">
        <v>6.12</v>
      </c>
    </row>
    <row r="16">
      <c r="A16" s="4" t="inlineStr">
        <is>
          <t>Weighted avg grant date fair value per share, Exercised</t>
        </is>
      </c>
      <c r="B16" s="9" t="n">
        <v>0.96</v>
      </c>
      <c r="C16" s="4" t="inlineStr">
        <is>
          <t xml:space="preserve"> </t>
        </is>
      </c>
    </row>
    <row r="17">
      <c r="A17" s="4" t="inlineStr">
        <is>
          <t>Weighted avg grant date fair value per share, Expired/Forfeited</t>
        </is>
      </c>
      <c r="B17" s="9" t="n">
        <v>7.26</v>
      </c>
      <c r="C17" s="9" t="n">
        <v>7.32</v>
      </c>
    </row>
    <row r="18">
      <c r="A18" s="4" t="inlineStr">
        <is>
          <t>Weighted avg grant date fair value per share, Ending Balance</t>
        </is>
      </c>
      <c r="B18" s="8" t="n">
        <v>6.06</v>
      </c>
      <c r="C18" s="8" t="n">
        <v>6.12</v>
      </c>
    </row>
    <row r="19">
      <c r="A19" s="4" t="inlineStr">
        <is>
          <t>Weighted avg remaining contractual life (in years), Beginning Balance</t>
        </is>
      </c>
      <c r="B19" s="4" t="inlineStr">
        <is>
          <t>5 years 11 months 19 days</t>
        </is>
      </c>
      <c r="C19" s="4" t="inlineStr">
        <is>
          <t>6 years 10 months 28 days</t>
        </is>
      </c>
    </row>
    <row r="20">
      <c r="A20" s="4" t="inlineStr">
        <is>
          <t>Weighted avg remaining contractual life (in years), Granted</t>
        </is>
      </c>
      <c r="B20" s="4" t="inlineStr">
        <is>
          <t>9 years 3 months 26 days</t>
        </is>
      </c>
      <c r="C20" s="4" t="inlineStr">
        <is>
          <t>9 years 9 months 18 days</t>
        </is>
      </c>
    </row>
    <row r="21">
      <c r="A21" s="4" t="inlineStr">
        <is>
          <t>Weighted avg remaining contractual life (in years), Exercised</t>
        </is>
      </c>
      <c r="B21" s="4" t="inlineStr">
        <is>
          <t>6 months</t>
        </is>
      </c>
      <c r="C21" s="4" t="inlineStr">
        <is>
          <t>0 years</t>
        </is>
      </c>
    </row>
    <row r="22">
      <c r="A22" s="4" t="inlineStr">
        <is>
          <t>Weighted avg remaining contractual life (in years), Expired/Forfeited</t>
        </is>
      </c>
      <c r="B22" s="4" t="inlineStr">
        <is>
          <t>6 years 11 months 23 days</t>
        </is>
      </c>
      <c r="C22" s="4" t="inlineStr">
        <is>
          <t>7 years 6 months 18 days</t>
        </is>
      </c>
    </row>
    <row r="23">
      <c r="A23" s="4" t="inlineStr">
        <is>
          <t>Weighted avg remaining contractual life (in years), Ending Balance</t>
        </is>
      </c>
      <c r="B23" s="4" t="inlineStr">
        <is>
          <t>5 years 4 months 17 days</t>
        </is>
      </c>
      <c r="C23" s="4" t="inlineStr">
        <is>
          <t>5 years 11 months 19 days</t>
        </is>
      </c>
    </row>
    <row r="24">
      <c r="A24" s="4" t="inlineStr">
        <is>
          <t>Aggregate intrinsic value, Beginning Balance</t>
        </is>
      </c>
      <c r="B24" s="5" t="n">
        <v>601668</v>
      </c>
      <c r="C24" s="5" t="n">
        <v>920156</v>
      </c>
    </row>
    <row r="25">
      <c r="A25" s="4" t="inlineStr">
        <is>
          <t>Aggregate intrinsic value, Ending Balance</t>
        </is>
      </c>
      <c r="B25" s="6" t="n">
        <v>814090</v>
      </c>
      <c r="C25" s="5" t="n">
        <v>601668</v>
      </c>
    </row>
    <row r="26">
      <c r="A26" s="4" t="inlineStr">
        <is>
          <t>Aggregate intrinsic value, Exercisable Ending</t>
        </is>
      </c>
      <c r="B26" s="6" t="n">
        <v>82972</v>
      </c>
    </row>
    <row r="27">
      <c r="A27" s="4" t="inlineStr">
        <is>
          <t>Aggregate intrinsic value, Unvested Ending</t>
        </is>
      </c>
      <c r="B27" s="5" t="n">
        <v>221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ctivity Under Equity Incentive Plan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Number of restricted stock options, Beginning Balance</t>
        </is>
      </c>
      <c r="B4" s="6" t="n">
        <v>1250000</v>
      </c>
      <c r="C4" s="6" t="n">
        <v>7500000</v>
      </c>
    </row>
    <row r="5">
      <c r="A5" s="4" t="inlineStr">
        <is>
          <t>Number of restricted stock options, Granted</t>
        </is>
      </c>
      <c r="B5" s="4" t="inlineStr">
        <is>
          <t xml:space="preserve"> </t>
        </is>
      </c>
      <c r="C5" s="4" t="inlineStr">
        <is>
          <t xml:space="preserve"> </t>
        </is>
      </c>
    </row>
    <row r="6">
      <c r="A6" s="4" t="inlineStr">
        <is>
          <t>Number of restricted stock options, Vested</t>
        </is>
      </c>
      <c r="B6" s="4" t="inlineStr">
        <is>
          <t xml:space="preserve"> </t>
        </is>
      </c>
      <c r="C6" s="6" t="n">
        <v>-6250000</v>
      </c>
    </row>
    <row r="7">
      <c r="A7" s="4" t="inlineStr">
        <is>
          <t>Number of restricted stock options, Forfeited</t>
        </is>
      </c>
      <c r="B7" s="4" t="inlineStr">
        <is>
          <t xml:space="preserve"> </t>
        </is>
      </c>
      <c r="C7" s="4" t="inlineStr">
        <is>
          <t xml:space="preserve"> </t>
        </is>
      </c>
    </row>
    <row r="8">
      <c r="A8" s="4" t="inlineStr">
        <is>
          <t>Number of restricted stock options, Ending Balance</t>
        </is>
      </c>
      <c r="B8" s="6" t="n">
        <v>1250000</v>
      </c>
      <c r="C8" s="6" t="n">
        <v>1250000</v>
      </c>
    </row>
    <row r="9">
      <c r="A9" s="4" t="inlineStr">
        <is>
          <t>Weighted avg grant date fair value, Beginning Balance</t>
        </is>
      </c>
      <c r="B9" s="8" t="n">
        <v>10.2</v>
      </c>
      <c r="C9" s="8" t="n">
        <v>9.52</v>
      </c>
    </row>
    <row r="10">
      <c r="A10" s="4" t="inlineStr">
        <is>
          <t>Weighted avg grant date fair value, Granted</t>
        </is>
      </c>
      <c r="B10" s="4" t="inlineStr">
        <is>
          <t xml:space="preserve"> </t>
        </is>
      </c>
      <c r="C10" s="4" t="inlineStr">
        <is>
          <t xml:space="preserve"> </t>
        </is>
      </c>
    </row>
    <row r="11">
      <c r="A11" s="4" t="inlineStr">
        <is>
          <t>Weighted avg grant date fair value, Vested</t>
        </is>
      </c>
      <c r="B11" s="4" t="inlineStr">
        <is>
          <t xml:space="preserve"> </t>
        </is>
      </c>
      <c r="C11" s="9" t="n">
        <v>9.4</v>
      </c>
    </row>
    <row r="12">
      <c r="A12" s="4" t="inlineStr">
        <is>
          <t>Weighted avg grant date fair value, Forfeited</t>
        </is>
      </c>
      <c r="B12" s="4" t="inlineStr">
        <is>
          <t xml:space="preserve"> </t>
        </is>
      </c>
      <c r="C12" s="4" t="inlineStr">
        <is>
          <t xml:space="preserve"> </t>
        </is>
      </c>
    </row>
    <row r="13">
      <c r="A13" s="4" t="inlineStr">
        <is>
          <t>Weighted avg grant date fair value, Ending Balance</t>
        </is>
      </c>
      <c r="B13" s="8" t="n">
        <v>10.2</v>
      </c>
      <c r="C13" s="8" t="n">
        <v>1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8" customWidth="1" min="2" max="2"/>
    <col width="28" customWidth="1" min="3" max="3"/>
  </cols>
  <sheetData>
    <row r="1">
      <c r="A1" s="1" t="inlineStr">
        <is>
          <t>Consolidated Statement of Equity (Parenthetical)</t>
        </is>
      </c>
      <c r="B1" s="2" t="inlineStr">
        <is>
          <t>12 Months Ended</t>
        </is>
      </c>
    </row>
    <row r="2">
      <c r="B2" s="2" t="inlineStr">
        <is>
          <t>Dec. 31, 2020</t>
        </is>
      </c>
      <c r="C2" s="2" t="inlineStr">
        <is>
          <t>Dec. 31, 2019</t>
        </is>
      </c>
    </row>
    <row r="3">
      <c r="A3" s="3" t="inlineStr">
        <is>
          <t>Statement of Stockholders' Equity [Abstract]</t>
        </is>
      </c>
    </row>
    <row r="4">
      <c r="A4" s="4" t="inlineStr">
        <is>
          <t>Reverse stock split</t>
        </is>
      </c>
      <c r="B4" s="4" t="inlineStr">
        <is>
          <t>1-for-4 reverse stock split</t>
        </is>
      </c>
      <c r="C4" s="4" t="inlineStr">
        <is>
          <t>1-for-4 reverse stock split</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8" customWidth="1" min="2" max="2"/>
    <col width="28" customWidth="1" min="3" max="3"/>
  </cols>
  <sheetData>
    <row r="1">
      <c r="A1" s="1" t="inlineStr">
        <is>
          <t>Basic and Diluted Net Income Per Share (Details Narrative)</t>
        </is>
      </c>
      <c r="B1" s="2" t="inlineStr">
        <is>
          <t>12 Months Ended</t>
        </is>
      </c>
    </row>
    <row r="2">
      <c r="B2" s="2" t="inlineStr">
        <is>
          <t>Dec. 31, 2020</t>
        </is>
      </c>
      <c r="C2" s="2" t="inlineStr">
        <is>
          <t>Dec. 31, 2019</t>
        </is>
      </c>
    </row>
    <row r="3">
      <c r="A3" s="3" t="inlineStr">
        <is>
          <t>Per share - net income attributable to Where Food Comes From, Inc.:</t>
        </is>
      </c>
    </row>
    <row r="4">
      <c r="A4" s="4" t="inlineStr">
        <is>
          <t>Reverse split stock</t>
        </is>
      </c>
      <c r="B4" s="4" t="inlineStr">
        <is>
          <t>1-for-4 reverse stock split</t>
        </is>
      </c>
      <c r="C4" s="4" t="inlineStr">
        <is>
          <t>1-for-4 reverse stock split</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Per Share - Schedule of Reconciliation of Basic and Diluted Income Per Share Computations (Details) - shares</t>
        </is>
      </c>
      <c r="B1" s="2" t="inlineStr">
        <is>
          <t>12 Months Ended</t>
        </is>
      </c>
    </row>
    <row r="2">
      <c r="B2" s="2" t="inlineStr">
        <is>
          <t>Dec. 31, 2020</t>
        </is>
      </c>
      <c r="C2" s="2" t="inlineStr">
        <is>
          <t>Dec. 31, 2019</t>
        </is>
      </c>
    </row>
    <row r="3">
      <c r="A3" s="3" t="inlineStr">
        <is>
          <t>Per share - net income attributable to Where Food Comes From, Inc.:</t>
        </is>
      </c>
    </row>
    <row r="4">
      <c r="A4" s="4" t="inlineStr">
        <is>
          <t>Basic:: Weighted average shares outstanding.</t>
        </is>
      </c>
      <c r="B4" s="6" t="n">
        <v>6162000</v>
      </c>
      <c r="C4" s="6" t="n">
        <v>6213000</v>
      </c>
    </row>
    <row r="5">
      <c r="A5" s="4" t="inlineStr">
        <is>
          <t>Diluted: Weighted average shares outstanding</t>
        </is>
      </c>
      <c r="B5" s="6" t="n">
        <v>6162000</v>
      </c>
      <c r="C5" s="6" t="n">
        <v>6213000</v>
      </c>
    </row>
    <row r="6">
      <c r="A6" s="4" t="inlineStr">
        <is>
          <t>Diluted: Weighted average effects of dilutive securities</t>
        </is>
      </c>
      <c r="B6" s="6" t="n">
        <v>59000</v>
      </c>
      <c r="C6" s="6" t="n">
        <v>44000</v>
      </c>
    </row>
    <row r="7">
      <c r="A7" s="4" t="inlineStr">
        <is>
          <t>Diluted: Total</t>
        </is>
      </c>
      <c r="B7" s="6" t="n">
        <v>6221000</v>
      </c>
      <c r="C7" s="6" t="n">
        <v>6257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USD ($) $ in Thousands</t>
        </is>
      </c>
      <c r="B1" s="2" t="inlineStr">
        <is>
          <t>12 Months Ended</t>
        </is>
      </c>
    </row>
    <row r="2">
      <c r="B2" s="2" t="inlineStr">
        <is>
          <t>Dec. 31, 2020</t>
        </is>
      </c>
      <c r="C2" s="2" t="inlineStr">
        <is>
          <t>Dec. 31, 2019</t>
        </is>
      </c>
    </row>
    <row r="3">
      <c r="A3" s="4" t="inlineStr">
        <is>
          <t>Revenue from related parties</t>
        </is>
      </c>
      <c r="B3" s="5" t="n">
        <v>39</v>
      </c>
      <c r="C3" s="5" t="n">
        <v>5</v>
      </c>
    </row>
    <row r="4">
      <c r="A4" s="4" t="inlineStr">
        <is>
          <t>Related party rent expense</t>
        </is>
      </c>
      <c r="B4" s="5" t="n">
        <v>500</v>
      </c>
      <c r="C4" s="5" t="n">
        <v>500</v>
      </c>
    </row>
    <row r="5">
      <c r="A5" s="4" t="inlineStr">
        <is>
          <t>The Move, LLC [Member] | CEO and President [Member]</t>
        </is>
      </c>
    </row>
    <row r="6">
      <c r="A6" s="4" t="inlineStr">
        <is>
          <t>Jointly-held ownership interest, rate</t>
        </is>
      </c>
      <c r="B6" s="4" t="inlineStr">
        <is>
          <t>24.3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15" customWidth="1" min="2" max="2"/>
    <col width="21" customWidth="1" min="3" max="3"/>
    <col width="24" customWidth="1" min="4" max="4"/>
    <col width="21" customWidth="1" min="5" max="5"/>
  </cols>
  <sheetData>
    <row r="1">
      <c r="A1" s="1" t="inlineStr">
        <is>
          <t>Commitments and Contingencies (Details Narrative)</t>
        </is>
      </c>
      <c r="B1" s="2" t="inlineStr">
        <is>
          <t>1 Months Ended</t>
        </is>
      </c>
      <c r="D1" s="2" t="inlineStr">
        <is>
          <t>12 Months Ended</t>
        </is>
      </c>
    </row>
    <row r="2">
      <c r="B2" s="2" t="inlineStr">
        <is>
          <t>Dec. 31, 2018</t>
        </is>
      </c>
      <c r="C2" s="2" t="inlineStr">
        <is>
          <t>Sep. 30, 2017USD ($)</t>
        </is>
      </c>
      <c r="D2" s="2" t="inlineStr">
        <is>
          <t>Dec. 31, 2020USD ($)ft²</t>
        </is>
      </c>
      <c r="E2" s="2" t="inlineStr">
        <is>
          <t>Dec. 31, 2019USD ($)</t>
        </is>
      </c>
    </row>
    <row r="3">
      <c r="A3" s="4" t="inlineStr">
        <is>
          <t>Rental payments</t>
        </is>
      </c>
      <c r="D3" s="5" t="n">
        <v>600000</v>
      </c>
      <c r="E3" s="5" t="n">
        <v>600000</v>
      </c>
    </row>
    <row r="4">
      <c r="A4" s="4" t="inlineStr">
        <is>
          <t>Extended term of operating lease</t>
        </is>
      </c>
      <c r="D4" s="4" t="inlineStr">
        <is>
          <t>12 months</t>
        </is>
      </c>
    </row>
    <row r="5">
      <c r="A5" s="4" t="inlineStr">
        <is>
          <t>Aggregate matching contributions</t>
        </is>
      </c>
      <c r="D5" s="5" t="n">
        <v>200000</v>
      </c>
      <c r="E5" s="5" t="n">
        <v>200000</v>
      </c>
    </row>
    <row r="6">
      <c r="A6" s="4" t="inlineStr">
        <is>
          <t>Urbandale, Lowa Office [Member]</t>
        </is>
      </c>
    </row>
    <row r="7">
      <c r="A7" s="4" t="inlineStr">
        <is>
          <t>Rental payments</t>
        </is>
      </c>
      <c r="C7" s="5" t="n">
        <v>3400</v>
      </c>
    </row>
    <row r="8">
      <c r="A8" s="4" t="inlineStr">
        <is>
          <t>Term of operating lease</t>
        </is>
      </c>
      <c r="C8" s="4" t="inlineStr">
        <is>
          <t>2 years</t>
        </is>
      </c>
    </row>
    <row r="9">
      <c r="A9" s="4" t="inlineStr">
        <is>
          <t>Extended term of operating lease</t>
        </is>
      </c>
      <c r="C9" s="4" t="inlineStr">
        <is>
          <t>3 years</t>
        </is>
      </c>
    </row>
    <row r="10">
      <c r="A10" s="4" t="inlineStr">
        <is>
          <t>Lease expiration date</t>
        </is>
      </c>
      <c r="C10" s="4" t="inlineStr">
        <is>
          <t>Aug. 31,
		2022</t>
        </is>
      </c>
    </row>
    <row r="11">
      <c r="A11" s="4" t="inlineStr">
        <is>
          <t>The Move, LLC [Member] | CEO and President [Member]</t>
        </is>
      </c>
    </row>
    <row r="12">
      <c r="A12" s="4" t="inlineStr">
        <is>
          <t>Jointly-held ownership interest, rate</t>
        </is>
      </c>
      <c r="D12" s="4" t="inlineStr">
        <is>
          <t>24.30%</t>
        </is>
      </c>
    </row>
    <row r="13">
      <c r="A13" s="4" t="inlineStr">
        <is>
          <t>Castle Rock New Lease [Member]</t>
        </is>
      </c>
    </row>
    <row r="14">
      <c r="A14" s="4" t="inlineStr">
        <is>
          <t>Area of land | ft²</t>
        </is>
      </c>
      <c r="D14" s="6" t="n">
        <v>15700</v>
      </c>
    </row>
    <row r="15">
      <c r="A15" s="4" t="inlineStr">
        <is>
          <t>Rental payments</t>
        </is>
      </c>
      <c r="D15" s="5" t="n">
        <v>40900</v>
      </c>
    </row>
    <row r="16">
      <c r="A16" s="4" t="inlineStr">
        <is>
          <t>Leasehold improvements</t>
        </is>
      </c>
      <c r="D16" s="6" t="n">
        <v>800000</v>
      </c>
    </row>
    <row r="17">
      <c r="A17" s="4" t="inlineStr">
        <is>
          <t>Lease incentives</t>
        </is>
      </c>
      <c r="D17" s="6" t="n">
        <v>400000</v>
      </c>
    </row>
    <row r="18">
      <c r="A18" s="4" t="inlineStr">
        <is>
          <t>New Lease Agreement [Member]</t>
        </is>
      </c>
    </row>
    <row r="19">
      <c r="A19" s="4" t="inlineStr">
        <is>
          <t>Rental payments</t>
        </is>
      </c>
      <c r="D19" s="5" t="n">
        <v>6300</v>
      </c>
    </row>
    <row r="20">
      <c r="A20" s="4" t="inlineStr">
        <is>
          <t>Term of operating lease</t>
        </is>
      </c>
      <c r="B20" s="4" t="inlineStr">
        <is>
          <t>66 months</t>
        </is>
      </c>
    </row>
    <row r="21">
      <c r="A21" s="4" t="inlineStr">
        <is>
          <t>Lease expiration date</t>
        </is>
      </c>
      <c r="B21" s="4" t="inlineStr">
        <is>
          <t>May 1,
		2024</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 $ in Thousands</t>
        </is>
      </c>
      <c r="B1" s="2" t="inlineStr">
        <is>
          <t>12 Months Ended</t>
        </is>
      </c>
    </row>
    <row r="2">
      <c r="B2" s="2" t="inlineStr">
        <is>
          <t>Dec. 31, 2020</t>
        </is>
      </c>
      <c r="C2" s="2" t="inlineStr">
        <is>
          <t>Dec. 31, 2019</t>
        </is>
      </c>
    </row>
    <row r="3">
      <c r="A3" s="3" t="inlineStr">
        <is>
          <t>Supplemental Cash Flow Information [Abstract]</t>
        </is>
      </c>
    </row>
    <row r="4">
      <c r="A4" s="4" t="inlineStr">
        <is>
          <t>Interest expense</t>
        </is>
      </c>
      <c r="B4" s="5" t="n">
        <v>8</v>
      </c>
      <c r="C4" s="5" t="n">
        <v>10</v>
      </c>
    </row>
    <row r="5">
      <c r="A5" s="4" t="inlineStr">
        <is>
          <t>Income taxes</t>
        </is>
      </c>
      <c r="B5" s="6" t="n">
        <v>597</v>
      </c>
      <c r="C5" s="6" t="n">
        <v>344</v>
      </c>
    </row>
    <row r="6">
      <c r="A6" s="4" t="inlineStr">
        <is>
          <t>Common stock issued in connection with acquisition of non-controlling interest in SureHarvest Services, LLC</t>
        </is>
      </c>
      <c r="B6" s="4" t="inlineStr">
        <is>
          <t xml:space="preserve"> </t>
        </is>
      </c>
      <c r="C6" s="6" t="n">
        <v>547</v>
      </c>
    </row>
    <row r="7">
      <c r="A7" s="4" t="inlineStr">
        <is>
          <t>Equipment acquired under a capital lease</t>
        </is>
      </c>
      <c r="B7" s="5" t="n">
        <v>24</v>
      </c>
      <c r="C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s (Details Narrative)</t>
        </is>
      </c>
      <c r="B1" s="2" t="inlineStr">
        <is>
          <t>12 Months Ended</t>
        </is>
      </c>
    </row>
    <row r="2">
      <c r="B2" s="2" t="inlineStr">
        <is>
          <t>Dec. 31, 2020Integer</t>
        </is>
      </c>
    </row>
    <row r="3">
      <c r="A3" s="3" t="inlineStr">
        <is>
          <t>Segment Reporting [Abstract]</t>
        </is>
      </c>
    </row>
    <row r="4">
      <c r="A4" s="4" t="inlineStr">
        <is>
          <t>Number of operating segment</t>
        </is>
      </c>
      <c r="B4"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Operating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oodwill</t>
        </is>
      </c>
      <c r="B4" s="5" t="n">
        <v>2946</v>
      </c>
      <c r="C4" s="5" t="n">
        <v>2946</v>
      </c>
      <c r="D4" s="5" t="n">
        <v>3144</v>
      </c>
    </row>
    <row r="5">
      <c r="A5" s="4" t="inlineStr">
        <is>
          <t>Total assets</t>
        </is>
      </c>
      <c r="B5" s="6" t="n">
        <v>19448</v>
      </c>
      <c r="C5" s="6" t="n">
        <v>18237</v>
      </c>
    </row>
    <row r="6">
      <c r="A6" s="4" t="inlineStr">
        <is>
          <t>Total revenues</t>
        </is>
      </c>
      <c r="B6" s="6" t="n">
        <v>20076</v>
      </c>
      <c r="C6" s="6" t="n">
        <v>20774</v>
      </c>
    </row>
    <row r="7">
      <c r="A7" s="4" t="inlineStr">
        <is>
          <t>Total costs of revenues</t>
        </is>
      </c>
      <c r="B7" s="6" t="n">
        <v>11148</v>
      </c>
      <c r="C7" s="6" t="n">
        <v>11695</v>
      </c>
    </row>
    <row r="8">
      <c r="A8" s="4" t="inlineStr">
        <is>
          <t>Gross profit</t>
        </is>
      </c>
      <c r="B8" s="6" t="n">
        <v>8928</v>
      </c>
      <c r="C8" s="6" t="n">
        <v>9079</v>
      </c>
    </row>
    <row r="9">
      <c r="A9" s="4" t="inlineStr">
        <is>
          <t>Depreciation &amp; amortization</t>
        </is>
      </c>
      <c r="B9" s="6" t="n">
        <v>997</v>
      </c>
      <c r="C9" s="6" t="n">
        <v>1097</v>
      </c>
    </row>
    <row r="10">
      <c r="A10" s="4" t="inlineStr">
        <is>
          <t>Segment operating (loss)/income</t>
        </is>
      </c>
      <c r="B10" s="6" t="n">
        <v>1687</v>
      </c>
      <c r="C10" s="6" t="n">
        <v>1552</v>
      </c>
    </row>
    <row r="11">
      <c r="A11" s="4" t="inlineStr">
        <is>
          <t>Income tax (benefit)/expense</t>
        </is>
      </c>
      <c r="B11" s="6" t="n">
        <v>462</v>
      </c>
      <c r="C11" s="6" t="n">
        <v>460</v>
      </c>
    </row>
    <row r="12">
      <c r="A12" s="4" t="inlineStr">
        <is>
          <t>Net loss attributable to non-controlling interest</t>
        </is>
      </c>
      <c r="B12" s="4" t="inlineStr">
        <is>
          <t xml:space="preserve"> </t>
        </is>
      </c>
      <c r="C12" s="6" t="n">
        <v>322</v>
      </c>
    </row>
    <row r="13">
      <c r="A13" s="4" t="inlineStr">
        <is>
          <t>Net (loss)/income attributable to WFCF</t>
        </is>
      </c>
      <c r="B13" s="6" t="n">
        <v>1385</v>
      </c>
      <c r="C13" s="6" t="n">
        <v>1345</v>
      </c>
    </row>
    <row r="14">
      <c r="A14" s="4" t="inlineStr">
        <is>
          <t>Verification and Certification Service Revenue [Member]</t>
        </is>
      </c>
    </row>
    <row r="15">
      <c r="A15" s="3" t="inlineStr">
        <is>
          <t>Segment Reporting Information [Line Items]</t>
        </is>
      </c>
    </row>
    <row r="16">
      <c r="A16" s="4" t="inlineStr">
        <is>
          <t>Total revenues</t>
        </is>
      </c>
      <c r="B16" s="6" t="n">
        <v>14254</v>
      </c>
      <c r="C16" s="6" t="n">
        <v>15564</v>
      </c>
    </row>
    <row r="17">
      <c r="A17" s="4" t="inlineStr">
        <is>
          <t>Product Sales [Member]</t>
        </is>
      </c>
    </row>
    <row r="18">
      <c r="A18" s="3" t="inlineStr">
        <is>
          <t>Segment Reporting Information [Line Items]</t>
        </is>
      </c>
    </row>
    <row r="19">
      <c r="A19" s="4" t="inlineStr">
        <is>
          <t>Total revenues</t>
        </is>
      </c>
      <c r="B19" s="6" t="n">
        <v>3859</v>
      </c>
      <c r="C19" s="6" t="n">
        <v>3300</v>
      </c>
    </row>
    <row r="20">
      <c r="A20" s="4" t="inlineStr">
        <is>
          <t>Software License, Maintenance and Support Services Revenue [Member]</t>
        </is>
      </c>
    </row>
    <row r="21">
      <c r="A21" s="3" t="inlineStr">
        <is>
          <t>Segment Reporting Information [Line Items]</t>
        </is>
      </c>
    </row>
    <row r="22">
      <c r="A22" s="4" t="inlineStr">
        <is>
          <t>Total revenues</t>
        </is>
      </c>
      <c r="B22" s="6" t="n">
        <v>867</v>
      </c>
      <c r="C22" s="6" t="n">
        <v>1067</v>
      </c>
    </row>
    <row r="23">
      <c r="A23" s="4" t="inlineStr">
        <is>
          <t>Software-Related Consulting Service Revenue [Member]</t>
        </is>
      </c>
    </row>
    <row r="24">
      <c r="A24" s="3" t="inlineStr">
        <is>
          <t>Segment Reporting Information [Line Items]</t>
        </is>
      </c>
    </row>
    <row r="25">
      <c r="A25" s="4" t="inlineStr">
        <is>
          <t>Total revenues</t>
        </is>
      </c>
      <c r="B25" s="6" t="n">
        <v>1096</v>
      </c>
      <c r="C25" s="6" t="n">
        <v>843</v>
      </c>
    </row>
    <row r="26">
      <c r="A26" s="4" t="inlineStr">
        <is>
          <t>Verification and Certification Segment [Member]</t>
        </is>
      </c>
    </row>
    <row r="27">
      <c r="A27" s="3" t="inlineStr">
        <is>
          <t>Segment Reporting Information [Line Items]</t>
        </is>
      </c>
    </row>
    <row r="28">
      <c r="A28" s="4" t="inlineStr">
        <is>
          <t>Goodwill</t>
        </is>
      </c>
      <c r="B28" s="6" t="n">
        <v>1947</v>
      </c>
      <c r="C28" s="6" t="n">
        <v>1133</v>
      </c>
      <c r="D28" s="6" t="n">
        <v>1133</v>
      </c>
    </row>
    <row r="29">
      <c r="A29" s="4" t="inlineStr">
        <is>
          <t>All other assets, net</t>
        </is>
      </c>
      <c r="B29" s="6" t="n">
        <v>17576</v>
      </c>
      <c r="C29" s="6" t="n">
        <v>16294</v>
      </c>
    </row>
    <row r="30">
      <c r="A30" s="4" t="inlineStr">
        <is>
          <t>Total assets</t>
        </is>
      </c>
      <c r="B30" s="6" t="n">
        <v>19523</v>
      </c>
      <c r="C30" s="6" t="n">
        <v>17427</v>
      </c>
    </row>
    <row r="31">
      <c r="A31" s="4" t="inlineStr">
        <is>
          <t>Total revenues</t>
        </is>
      </c>
      <c r="B31" s="6" t="n">
        <v>18113</v>
      </c>
      <c r="C31" s="6" t="n">
        <v>18864</v>
      </c>
    </row>
    <row r="32">
      <c r="A32" s="4" t="inlineStr">
        <is>
          <t>Total costs of revenues</t>
        </is>
      </c>
      <c r="B32" s="6" t="n">
        <v>10005</v>
      </c>
      <c r="C32" s="6" t="n">
        <v>10777</v>
      </c>
    </row>
    <row r="33">
      <c r="A33" s="4" t="inlineStr">
        <is>
          <t>Gross profit</t>
        </is>
      </c>
      <c r="B33" s="6" t="n">
        <v>8108</v>
      </c>
      <c r="C33" s="6" t="n">
        <v>8087</v>
      </c>
    </row>
    <row r="34">
      <c r="A34" s="4" t="inlineStr">
        <is>
          <t>Depreciation &amp; amortization</t>
        </is>
      </c>
      <c r="B34" s="6" t="n">
        <v>428</v>
      </c>
      <c r="C34" s="6" t="n">
        <v>374</v>
      </c>
    </row>
    <row r="35">
      <c r="A35" s="4" t="inlineStr">
        <is>
          <t>Other operating expenses</t>
        </is>
      </c>
      <c r="B35" s="6" t="n">
        <v>5664</v>
      </c>
      <c r="C35" s="6" t="n">
        <v>5624</v>
      </c>
    </row>
    <row r="36">
      <c r="A36" s="4" t="inlineStr">
        <is>
          <t>Segment operating (loss)/income</t>
        </is>
      </c>
      <c r="B36" s="6" t="n">
        <v>2016</v>
      </c>
      <c r="C36" s="6" t="n">
        <v>2089</v>
      </c>
    </row>
    <row r="37">
      <c r="A37" s="4" t="inlineStr">
        <is>
          <t>Other expense (income)</t>
        </is>
      </c>
      <c r="B37" s="6" t="n">
        <v>-162</v>
      </c>
      <c r="C37" s="6" t="n">
        <v>-93</v>
      </c>
    </row>
    <row r="38">
      <c r="A38" s="4" t="inlineStr">
        <is>
          <t>Income tax (benefit)/expense</t>
        </is>
      </c>
      <c r="B38" s="4" t="inlineStr">
        <is>
          <t xml:space="preserve"> </t>
        </is>
      </c>
      <c r="C38" s="4" t="inlineStr">
        <is>
          <t xml:space="preserve"> </t>
        </is>
      </c>
    </row>
    <row r="39">
      <c r="A39" s="4" t="inlineStr">
        <is>
          <t>Net loss attributable to non-controlling interest</t>
        </is>
      </c>
      <c r="B39" s="4" t="inlineStr">
        <is>
          <t xml:space="preserve"> </t>
        </is>
      </c>
      <c r="C39" s="4" t="inlineStr">
        <is>
          <t xml:space="preserve"> </t>
        </is>
      </c>
    </row>
    <row r="40">
      <c r="A40" s="4" t="inlineStr">
        <is>
          <t>Net (loss)/income attributable to WFCF</t>
        </is>
      </c>
      <c r="B40" s="6" t="n">
        <v>2178</v>
      </c>
      <c r="C40" s="6" t="n">
        <v>2182</v>
      </c>
    </row>
    <row r="41">
      <c r="A41" s="4" t="inlineStr">
        <is>
          <t>Verification and Certification Segment [Member] | Verification and Certification Service Revenue [Member]</t>
        </is>
      </c>
    </row>
    <row r="42">
      <c r="A42" s="3" t="inlineStr">
        <is>
          <t>Segment Reporting Information [Line Items]</t>
        </is>
      </c>
    </row>
    <row r="43">
      <c r="A43" s="4" t="inlineStr">
        <is>
          <t>Total revenues</t>
        </is>
      </c>
      <c r="B43" s="6" t="n">
        <v>14254</v>
      </c>
      <c r="C43" s="6" t="n">
        <v>15564</v>
      </c>
    </row>
    <row r="44">
      <c r="A44" s="4" t="inlineStr">
        <is>
          <t>Total costs of revenues</t>
        </is>
      </c>
      <c r="B44" s="6" t="n">
        <v>7497</v>
      </c>
      <c r="C44" s="6" t="n">
        <v>8628</v>
      </c>
    </row>
    <row r="45">
      <c r="A45" s="4" t="inlineStr">
        <is>
          <t>Verification and Certification Segment [Member] | Product Sales [Member]</t>
        </is>
      </c>
    </row>
    <row r="46">
      <c r="A46" s="3" t="inlineStr">
        <is>
          <t>Segment Reporting Information [Line Items]</t>
        </is>
      </c>
    </row>
    <row r="47">
      <c r="A47" s="4" t="inlineStr">
        <is>
          <t>Total revenues</t>
        </is>
      </c>
      <c r="B47" s="6" t="n">
        <v>3859</v>
      </c>
      <c r="C47" s="6" t="n">
        <v>3300</v>
      </c>
    </row>
    <row r="48">
      <c r="A48" s="4" t="inlineStr">
        <is>
          <t>Total costs of revenues</t>
        </is>
      </c>
      <c r="B48" s="6" t="n">
        <v>2508</v>
      </c>
      <c r="C48" s="6" t="n">
        <v>2149</v>
      </c>
    </row>
    <row r="49">
      <c r="A49" s="4" t="inlineStr">
        <is>
          <t>Verification and Certification Segment [Member] | Software License, Maintenance and Support Services Revenue [Member]</t>
        </is>
      </c>
    </row>
    <row r="50">
      <c r="A50" s="3" t="inlineStr">
        <is>
          <t>Segment Reporting Information [Line Items]</t>
        </is>
      </c>
    </row>
    <row r="51">
      <c r="A51" s="4" t="inlineStr">
        <is>
          <t>Total revenues</t>
        </is>
      </c>
      <c r="B51" s="4" t="inlineStr">
        <is>
          <t xml:space="preserve"> </t>
        </is>
      </c>
      <c r="C51" s="4" t="inlineStr">
        <is>
          <t xml:space="preserve"> </t>
        </is>
      </c>
    </row>
    <row r="52">
      <c r="A52" s="4" t="inlineStr">
        <is>
          <t>Total costs of revenues</t>
        </is>
      </c>
      <c r="B52" s="4" t="inlineStr">
        <is>
          <t xml:space="preserve"> </t>
        </is>
      </c>
      <c r="C52" s="4" t="inlineStr">
        <is>
          <t xml:space="preserve"> </t>
        </is>
      </c>
    </row>
    <row r="53">
      <c r="A53" s="4" t="inlineStr">
        <is>
          <t>Verification and Certification Segment [Member] | Software-Related Consulting Service Revenue [Member]</t>
        </is>
      </c>
    </row>
    <row r="54">
      <c r="A54" s="3" t="inlineStr">
        <is>
          <t>Segment Reporting Information [Line Items]</t>
        </is>
      </c>
    </row>
    <row r="55">
      <c r="A55" s="4" t="inlineStr">
        <is>
          <t>Total revenues</t>
        </is>
      </c>
      <c r="B55" s="4" t="inlineStr">
        <is>
          <t xml:space="preserve"> </t>
        </is>
      </c>
      <c r="C55" s="4" t="inlineStr">
        <is>
          <t xml:space="preserve"> </t>
        </is>
      </c>
    </row>
    <row r="56">
      <c r="A56" s="4" t="inlineStr">
        <is>
          <t>Total costs of revenues</t>
        </is>
      </c>
      <c r="B56" s="4" t="inlineStr">
        <is>
          <t xml:space="preserve"> </t>
        </is>
      </c>
      <c r="C56" s="4" t="inlineStr">
        <is>
          <t xml:space="preserve"> </t>
        </is>
      </c>
    </row>
    <row r="57">
      <c r="A57" s="4" t="inlineStr">
        <is>
          <t>Software Sales and Related Consulting Segment [Member]</t>
        </is>
      </c>
    </row>
    <row r="58">
      <c r="A58" s="3" t="inlineStr">
        <is>
          <t>Segment Reporting Information [Line Items]</t>
        </is>
      </c>
    </row>
    <row r="59">
      <c r="A59" s="4" t="inlineStr">
        <is>
          <t>Goodwill</t>
        </is>
      </c>
      <c r="B59" s="6" t="n">
        <v>999</v>
      </c>
      <c r="C59" s="6" t="n">
        <v>1813</v>
      </c>
      <c r="D59" s="5" t="n">
        <v>2011</v>
      </c>
    </row>
    <row r="60">
      <c r="A60" s="4" t="inlineStr">
        <is>
          <t>All other assets, net</t>
        </is>
      </c>
      <c r="B60" s="6" t="n">
        <v>3089</v>
      </c>
      <c r="C60" s="6" t="n">
        <v>3188</v>
      </c>
    </row>
    <row r="61">
      <c r="A61" s="4" t="inlineStr">
        <is>
          <t>Total assets</t>
        </is>
      </c>
      <c r="B61" s="6" t="n">
        <v>4088</v>
      </c>
      <c r="C61" s="6" t="n">
        <v>5001</v>
      </c>
    </row>
    <row r="62">
      <c r="A62" s="4" t="inlineStr">
        <is>
          <t>Total revenues</t>
        </is>
      </c>
      <c r="B62" s="6" t="n">
        <v>2077</v>
      </c>
      <c r="C62" s="6" t="n">
        <v>2222</v>
      </c>
    </row>
    <row r="63">
      <c r="A63" s="4" t="inlineStr">
        <is>
          <t>Total costs of revenues</t>
        </is>
      </c>
      <c r="B63" s="6" t="n">
        <v>1233</v>
      </c>
      <c r="C63" s="6" t="n">
        <v>1102</v>
      </c>
    </row>
    <row r="64">
      <c r="A64" s="4" t="inlineStr">
        <is>
          <t>Gross profit</t>
        </is>
      </c>
      <c r="B64" s="6" t="n">
        <v>844</v>
      </c>
      <c r="C64" s="6" t="n">
        <v>1120</v>
      </c>
    </row>
    <row r="65">
      <c r="A65" s="4" t="inlineStr">
        <is>
          <t>Depreciation &amp; amortization</t>
        </is>
      </c>
      <c r="B65" s="6" t="n">
        <v>569</v>
      </c>
      <c r="C65" s="6" t="n">
        <v>723</v>
      </c>
    </row>
    <row r="66">
      <c r="A66" s="4" t="inlineStr">
        <is>
          <t>Other operating expenses</t>
        </is>
      </c>
      <c r="B66" s="6" t="n">
        <v>604</v>
      </c>
      <c r="C66" s="6" t="n">
        <v>934</v>
      </c>
    </row>
    <row r="67">
      <c r="A67" s="4" t="inlineStr">
        <is>
          <t>Segment operating (loss)/income</t>
        </is>
      </c>
      <c r="B67" s="6" t="n">
        <v>-329</v>
      </c>
      <c r="C67" s="6" t="n">
        <v>-537</v>
      </c>
    </row>
    <row r="68">
      <c r="A68" s="4" t="inlineStr">
        <is>
          <t>Other expense (income)</t>
        </is>
      </c>
      <c r="B68" s="6" t="n">
        <v>2</v>
      </c>
      <c r="C68" s="6" t="n">
        <v>162</v>
      </c>
    </row>
    <row r="69">
      <c r="A69" s="4" t="inlineStr">
        <is>
          <t>Income tax (benefit)/expense</t>
        </is>
      </c>
      <c r="B69" s="4" t="inlineStr">
        <is>
          <t xml:space="preserve"> </t>
        </is>
      </c>
      <c r="C69" s="4" t="inlineStr">
        <is>
          <t xml:space="preserve"> </t>
        </is>
      </c>
    </row>
    <row r="70">
      <c r="A70" s="4" t="inlineStr">
        <is>
          <t>Net loss attributable to non-controlling interest</t>
        </is>
      </c>
      <c r="B70" s="4" t="inlineStr">
        <is>
          <t xml:space="preserve"> </t>
        </is>
      </c>
      <c r="C70" s="6" t="n">
        <v>322</v>
      </c>
    </row>
    <row r="71">
      <c r="A71" s="4" t="inlineStr">
        <is>
          <t>Net (loss)/income attributable to WFCF</t>
        </is>
      </c>
      <c r="B71" s="6" t="n">
        <v>-331</v>
      </c>
      <c r="C71" s="6" t="n">
        <v>-377</v>
      </c>
    </row>
    <row r="72">
      <c r="A72" s="4" t="inlineStr">
        <is>
          <t>Software Sales and Related Consulting Segment [Member] | Verification and Certification Service Revenue [Member]</t>
        </is>
      </c>
    </row>
    <row r="73">
      <c r="A73" s="3" t="inlineStr">
        <is>
          <t>Segment Reporting Information [Line Items]</t>
        </is>
      </c>
    </row>
    <row r="74">
      <c r="A74" s="4" t="inlineStr">
        <is>
          <t>Total revenues</t>
        </is>
      </c>
      <c r="B74" s="4" t="inlineStr">
        <is>
          <t xml:space="preserve"> </t>
        </is>
      </c>
      <c r="C74" s="4" t="inlineStr">
        <is>
          <t xml:space="preserve"> </t>
        </is>
      </c>
    </row>
    <row r="75">
      <c r="A75" s="4" t="inlineStr">
        <is>
          <t>Total costs of revenues</t>
        </is>
      </c>
      <c r="B75" s="4" t="inlineStr">
        <is>
          <t xml:space="preserve"> </t>
        </is>
      </c>
      <c r="C75" s="4" t="inlineStr">
        <is>
          <t xml:space="preserve"> </t>
        </is>
      </c>
    </row>
    <row r="76">
      <c r="A76" s="4" t="inlineStr">
        <is>
          <t>Software Sales and Related Consulting Segment [Member] | Product Sales [Member]</t>
        </is>
      </c>
    </row>
    <row r="77">
      <c r="A77" s="3" t="inlineStr">
        <is>
          <t>Segment Reporting Information [Line Items]</t>
        </is>
      </c>
    </row>
    <row r="78">
      <c r="A78" s="4" t="inlineStr">
        <is>
          <t>Total revenues</t>
        </is>
      </c>
      <c r="B78" s="4" t="inlineStr">
        <is>
          <t xml:space="preserve"> </t>
        </is>
      </c>
      <c r="C78" s="4" t="inlineStr">
        <is>
          <t xml:space="preserve"> </t>
        </is>
      </c>
    </row>
    <row r="79">
      <c r="A79" s="4" t="inlineStr">
        <is>
          <t>Total costs of revenues</t>
        </is>
      </c>
      <c r="B79" s="4" t="inlineStr">
        <is>
          <t xml:space="preserve"> </t>
        </is>
      </c>
      <c r="C79" s="4" t="inlineStr">
        <is>
          <t xml:space="preserve"> </t>
        </is>
      </c>
    </row>
    <row r="80">
      <c r="A80" s="4" t="inlineStr">
        <is>
          <t>Software Sales and Related Consulting Segment [Member] | Software License, Maintenance and Support Services Revenue [Member]</t>
        </is>
      </c>
    </row>
    <row r="81">
      <c r="A81" s="3" t="inlineStr">
        <is>
          <t>Segment Reporting Information [Line Items]</t>
        </is>
      </c>
    </row>
    <row r="82">
      <c r="A82" s="4" t="inlineStr">
        <is>
          <t>Total revenues</t>
        </is>
      </c>
      <c r="B82" s="6" t="n">
        <v>957</v>
      </c>
      <c r="C82" s="6" t="n">
        <v>1274</v>
      </c>
    </row>
    <row r="83">
      <c r="A83" s="4" t="inlineStr">
        <is>
          <t>Total costs of revenues</t>
        </is>
      </c>
      <c r="B83" s="6" t="n">
        <v>520</v>
      </c>
      <c r="C83" s="6" t="n">
        <v>615</v>
      </c>
    </row>
    <row r="84">
      <c r="A84" s="4" t="inlineStr">
        <is>
          <t>Software Sales and Related Consulting Segment [Member] | Software-Related Consulting Service Revenue [Member]</t>
        </is>
      </c>
    </row>
    <row r="85">
      <c r="A85" s="3" t="inlineStr">
        <is>
          <t>Segment Reporting Information [Line Items]</t>
        </is>
      </c>
    </row>
    <row r="86">
      <c r="A86" s="4" t="inlineStr">
        <is>
          <t>Total revenues</t>
        </is>
      </c>
      <c r="B86" s="6" t="n">
        <v>1120</v>
      </c>
      <c r="C86" s="6" t="n">
        <v>948</v>
      </c>
    </row>
    <row r="87">
      <c r="A87" s="4" t="inlineStr">
        <is>
          <t>Total costs of revenues</t>
        </is>
      </c>
      <c r="B87" s="6" t="n">
        <v>713</v>
      </c>
      <c r="C87" s="6" t="n">
        <v>487</v>
      </c>
    </row>
    <row r="88">
      <c r="A88" s="4" t="inlineStr">
        <is>
          <t>Eliminations and Other [Member]</t>
        </is>
      </c>
    </row>
    <row r="89">
      <c r="A89" s="3" t="inlineStr">
        <is>
          <t>Segment Reporting Information [Line Items]</t>
        </is>
      </c>
    </row>
    <row r="90">
      <c r="A90" s="4" t="inlineStr">
        <is>
          <t>Goodwill</t>
        </is>
      </c>
      <c r="B90" s="4" t="inlineStr">
        <is>
          <t xml:space="preserve"> </t>
        </is>
      </c>
      <c r="C90" s="4" t="inlineStr">
        <is>
          <t xml:space="preserve"> </t>
        </is>
      </c>
    </row>
    <row r="91">
      <c r="A91" s="4" t="inlineStr">
        <is>
          <t>All other assets, net</t>
        </is>
      </c>
      <c r="B91" s="6" t="n">
        <v>-4163</v>
      </c>
      <c r="C91" s="6" t="n">
        <v>-4191</v>
      </c>
    </row>
    <row r="92">
      <c r="A92" s="4" t="inlineStr">
        <is>
          <t>Total assets</t>
        </is>
      </c>
      <c r="B92" s="6" t="n">
        <v>-4163</v>
      </c>
      <c r="C92" s="6" t="n">
        <v>-4191</v>
      </c>
    </row>
    <row r="93">
      <c r="A93" s="4" t="inlineStr">
        <is>
          <t>Total revenues</t>
        </is>
      </c>
      <c r="B93" s="6" t="n">
        <v>-114</v>
      </c>
      <c r="C93" s="6" t="n">
        <v>-312</v>
      </c>
    </row>
    <row r="94">
      <c r="A94" s="4" t="inlineStr">
        <is>
          <t>Total costs of revenues</t>
        </is>
      </c>
      <c r="B94" s="6" t="n">
        <v>-90</v>
      </c>
      <c r="C94" s="6" t="n">
        <v>-184</v>
      </c>
    </row>
    <row r="95">
      <c r="A95" s="4" t="inlineStr">
        <is>
          <t>Gross profit</t>
        </is>
      </c>
      <c r="B95" s="6" t="n">
        <v>-24</v>
      </c>
      <c r="C95" s="6" t="n">
        <v>-128</v>
      </c>
    </row>
    <row r="96">
      <c r="A96" s="4" t="inlineStr">
        <is>
          <t>Depreciation &amp; amortization</t>
        </is>
      </c>
      <c r="B96" s="4" t="inlineStr">
        <is>
          <t xml:space="preserve"> </t>
        </is>
      </c>
      <c r="C96" s="4" t="inlineStr">
        <is>
          <t xml:space="preserve"> </t>
        </is>
      </c>
    </row>
    <row r="97">
      <c r="A97" s="4" t="inlineStr">
        <is>
          <t>Other operating expenses</t>
        </is>
      </c>
      <c r="B97" s="6" t="n">
        <v>-24</v>
      </c>
      <c r="C97" s="6" t="n">
        <v>-128</v>
      </c>
    </row>
    <row r="98">
      <c r="A98" s="4" t="inlineStr">
        <is>
          <t>Segment operating (loss)/income</t>
        </is>
      </c>
      <c r="B98" s="4" t="inlineStr">
        <is>
          <t xml:space="preserve"> </t>
        </is>
      </c>
      <c r="C98" s="4" t="inlineStr">
        <is>
          <t xml:space="preserve"> </t>
        </is>
      </c>
    </row>
    <row r="99">
      <c r="A99" s="4" t="inlineStr">
        <is>
          <t>Other expense (income)</t>
        </is>
      </c>
      <c r="B99" s="4" t="inlineStr">
        <is>
          <t xml:space="preserve"> </t>
        </is>
      </c>
      <c r="C99" s="4" t="inlineStr">
        <is>
          <t xml:space="preserve"> </t>
        </is>
      </c>
    </row>
    <row r="100">
      <c r="A100" s="4" t="inlineStr">
        <is>
          <t>Income tax (benefit)/expense</t>
        </is>
      </c>
      <c r="B100" s="6" t="n">
        <v>462</v>
      </c>
      <c r="C100" s="6" t="n">
        <v>460</v>
      </c>
    </row>
    <row r="101">
      <c r="A101" s="4" t="inlineStr">
        <is>
          <t>Net loss attributable to non-controlling interest</t>
        </is>
      </c>
      <c r="B101" s="4" t="inlineStr">
        <is>
          <t xml:space="preserve"> </t>
        </is>
      </c>
      <c r="C101" s="4" t="inlineStr">
        <is>
          <t xml:space="preserve"> </t>
        </is>
      </c>
    </row>
    <row r="102">
      <c r="A102" s="4" t="inlineStr">
        <is>
          <t>Net (loss)/income attributable to WFCF</t>
        </is>
      </c>
      <c r="B102" s="6" t="n">
        <v>-462</v>
      </c>
      <c r="C102" s="6" t="n">
        <v>-460</v>
      </c>
    </row>
    <row r="103">
      <c r="A103" s="4" t="inlineStr">
        <is>
          <t>Eliminations and Other [Member] | Verification and Certification Service Revenue [Member]</t>
        </is>
      </c>
    </row>
    <row r="104">
      <c r="A104" s="3" t="inlineStr">
        <is>
          <t>Segment Reporting Information [Line Items]</t>
        </is>
      </c>
    </row>
    <row r="105">
      <c r="A105" s="4" t="inlineStr">
        <is>
          <t>Total revenues</t>
        </is>
      </c>
      <c r="B105" s="4" t="inlineStr">
        <is>
          <t xml:space="preserve"> </t>
        </is>
      </c>
      <c r="C105" s="4" t="inlineStr">
        <is>
          <t xml:space="preserve"> </t>
        </is>
      </c>
    </row>
    <row r="106">
      <c r="A106" s="4" t="inlineStr">
        <is>
          <t>Total costs of revenues</t>
        </is>
      </c>
      <c r="B106" s="6" t="n">
        <v>-90</v>
      </c>
      <c r="C106" s="6" t="n">
        <v>-184</v>
      </c>
    </row>
    <row r="107">
      <c r="A107" s="4" t="inlineStr">
        <is>
          <t>Eliminations and Other [Member] | Product Sales [Member]</t>
        </is>
      </c>
    </row>
    <row r="108">
      <c r="A108" s="3" t="inlineStr">
        <is>
          <t>Segment Reporting Information [Line Items]</t>
        </is>
      </c>
    </row>
    <row r="109">
      <c r="A109" s="4" t="inlineStr">
        <is>
          <t>Total revenues</t>
        </is>
      </c>
      <c r="B109" s="4" t="inlineStr">
        <is>
          <t xml:space="preserve"> </t>
        </is>
      </c>
      <c r="C109" s="4" t="inlineStr">
        <is>
          <t xml:space="preserve"> </t>
        </is>
      </c>
    </row>
    <row r="110">
      <c r="A110" s="4" t="inlineStr">
        <is>
          <t>Total costs of revenues</t>
        </is>
      </c>
      <c r="B110" s="4" t="inlineStr">
        <is>
          <t xml:space="preserve"> </t>
        </is>
      </c>
      <c r="C110" s="4" t="inlineStr">
        <is>
          <t xml:space="preserve"> </t>
        </is>
      </c>
    </row>
    <row r="111">
      <c r="A111" s="4" t="inlineStr">
        <is>
          <t>Eliminations and Other [Member] | Software License, Maintenance and Support Services Revenue [Member]</t>
        </is>
      </c>
    </row>
    <row r="112">
      <c r="A112" s="3" t="inlineStr">
        <is>
          <t>Segment Reporting Information [Line Items]</t>
        </is>
      </c>
    </row>
    <row r="113">
      <c r="A113" s="4" t="inlineStr">
        <is>
          <t>Total revenues</t>
        </is>
      </c>
      <c r="B113" s="6" t="n">
        <v>-90</v>
      </c>
      <c r="C113" s="6" t="n">
        <v>-207</v>
      </c>
    </row>
    <row r="114">
      <c r="A114" s="4" t="inlineStr">
        <is>
          <t>Total costs of revenues</t>
        </is>
      </c>
      <c r="B114" s="4" t="inlineStr">
        <is>
          <t xml:space="preserve"> </t>
        </is>
      </c>
      <c r="C114" s="4" t="inlineStr">
        <is>
          <t xml:space="preserve"> </t>
        </is>
      </c>
    </row>
    <row r="115">
      <c r="A115" s="4" t="inlineStr">
        <is>
          <t>Eliminations and Other [Member] | Software-Related Consulting Service Revenue [Member]</t>
        </is>
      </c>
    </row>
    <row r="116">
      <c r="A116" s="3" t="inlineStr">
        <is>
          <t>Segment Reporting Information [Line Items]</t>
        </is>
      </c>
    </row>
    <row r="117">
      <c r="A117" s="4" t="inlineStr">
        <is>
          <t>Total revenues</t>
        </is>
      </c>
      <c r="B117" s="6" t="n">
        <v>-24</v>
      </c>
      <c r="C117" s="6" t="n">
        <v>-105</v>
      </c>
    </row>
    <row r="118">
      <c r="A118" s="4" t="inlineStr">
        <is>
          <t>Total costs of revenues</t>
        </is>
      </c>
      <c r="B118" s="4" t="inlineStr">
        <is>
          <t xml:space="preserve"> </t>
        </is>
      </c>
      <c r="C118" s="4" t="inlineStr">
        <is>
          <t xml:space="preserve"> </t>
        </is>
      </c>
    </row>
    <row r="119">
      <c r="A119" s="4" t="inlineStr">
        <is>
          <t>Consolidated [Member]</t>
        </is>
      </c>
    </row>
    <row r="120">
      <c r="A120" s="3" t="inlineStr">
        <is>
          <t>Segment Reporting Information [Line Items]</t>
        </is>
      </c>
    </row>
    <row r="121">
      <c r="A121" s="4" t="inlineStr">
        <is>
          <t>Goodwill</t>
        </is>
      </c>
      <c r="B121" s="6" t="n">
        <v>2946</v>
      </c>
      <c r="C121" s="6" t="n">
        <v>2946</v>
      </c>
    </row>
    <row r="122">
      <c r="A122" s="4" t="inlineStr">
        <is>
          <t>All other assets, net</t>
        </is>
      </c>
      <c r="B122" s="6" t="n">
        <v>16502</v>
      </c>
      <c r="C122" s="6" t="n">
        <v>15291</v>
      </c>
    </row>
    <row r="123">
      <c r="A123" s="4" t="inlineStr">
        <is>
          <t>Total assets</t>
        </is>
      </c>
      <c r="B123" s="6" t="n">
        <v>19448</v>
      </c>
      <c r="C123" s="6" t="n">
        <v>18237</v>
      </c>
    </row>
    <row r="124">
      <c r="A124" s="4" t="inlineStr">
        <is>
          <t>Total revenues</t>
        </is>
      </c>
      <c r="B124" s="6" t="n">
        <v>20076</v>
      </c>
      <c r="C124" s="6" t="n">
        <v>20774</v>
      </c>
    </row>
    <row r="125">
      <c r="A125" s="4" t="inlineStr">
        <is>
          <t>Total costs of revenues</t>
        </is>
      </c>
      <c r="B125" s="6" t="n">
        <v>11148</v>
      </c>
      <c r="C125" s="6" t="n">
        <v>11695</v>
      </c>
    </row>
    <row r="126">
      <c r="A126" s="4" t="inlineStr">
        <is>
          <t>Gross profit</t>
        </is>
      </c>
      <c r="B126" s="6" t="n">
        <v>8928</v>
      </c>
      <c r="C126" s="6" t="n">
        <v>9079</v>
      </c>
    </row>
    <row r="127">
      <c r="A127" s="4" t="inlineStr">
        <is>
          <t>Depreciation &amp; amortization</t>
        </is>
      </c>
      <c r="B127" s="6" t="n">
        <v>997</v>
      </c>
      <c r="C127" s="6" t="n">
        <v>1097</v>
      </c>
    </row>
    <row r="128">
      <c r="A128" s="4" t="inlineStr">
        <is>
          <t>Other operating expenses</t>
        </is>
      </c>
      <c r="B128" s="6" t="n">
        <v>6244</v>
      </c>
      <c r="C128" s="6" t="n">
        <v>6430</v>
      </c>
    </row>
    <row r="129">
      <c r="A129" s="4" t="inlineStr">
        <is>
          <t>Segment operating (loss)/income</t>
        </is>
      </c>
      <c r="B129" s="6" t="n">
        <v>1687</v>
      </c>
      <c r="C129" s="6" t="n">
        <v>1552</v>
      </c>
    </row>
    <row r="130">
      <c r="A130" s="4" t="inlineStr">
        <is>
          <t>Other expense (income)</t>
        </is>
      </c>
      <c r="B130" s="6" t="n">
        <v>-160</v>
      </c>
      <c r="C130" s="6" t="n">
        <v>69</v>
      </c>
    </row>
    <row r="131">
      <c r="A131" s="4" t="inlineStr">
        <is>
          <t>Income tax (benefit)/expense</t>
        </is>
      </c>
      <c r="B131" s="6" t="n">
        <v>462</v>
      </c>
      <c r="C131" s="6" t="n">
        <v>460</v>
      </c>
    </row>
    <row r="132">
      <c r="A132" s="4" t="inlineStr">
        <is>
          <t>Net loss attributable to non-controlling interest</t>
        </is>
      </c>
      <c r="B132" s="4" t="inlineStr">
        <is>
          <t xml:space="preserve"> </t>
        </is>
      </c>
      <c r="C132" s="6" t="n">
        <v>322</v>
      </c>
    </row>
    <row r="133">
      <c r="A133" s="4" t="inlineStr">
        <is>
          <t>Net (loss)/income attributable to WFCF</t>
        </is>
      </c>
      <c r="B133" s="6" t="n">
        <v>1385</v>
      </c>
      <c r="C133" s="6" t="n">
        <v>1345</v>
      </c>
    </row>
    <row r="134">
      <c r="A134" s="4" t="inlineStr">
        <is>
          <t>Consolidated [Member] | Verification and Certification Service Revenue [Member]</t>
        </is>
      </c>
    </row>
    <row r="135">
      <c r="A135" s="3" t="inlineStr">
        <is>
          <t>Segment Reporting Information [Line Items]</t>
        </is>
      </c>
    </row>
    <row r="136">
      <c r="A136" s="4" t="inlineStr">
        <is>
          <t>Total revenues</t>
        </is>
      </c>
      <c r="B136" s="6" t="n">
        <v>14254</v>
      </c>
      <c r="C136" s="6" t="n">
        <v>15564</v>
      </c>
    </row>
    <row r="137">
      <c r="A137" s="4" t="inlineStr">
        <is>
          <t>Total costs of revenues</t>
        </is>
      </c>
      <c r="B137" s="6" t="n">
        <v>7407</v>
      </c>
      <c r="C137" s="6" t="n">
        <v>8444</v>
      </c>
    </row>
    <row r="138">
      <c r="A138" s="4" t="inlineStr">
        <is>
          <t>Consolidated [Member] | Product Sales [Member]</t>
        </is>
      </c>
    </row>
    <row r="139">
      <c r="A139" s="3" t="inlineStr">
        <is>
          <t>Segment Reporting Information [Line Items]</t>
        </is>
      </c>
    </row>
    <row r="140">
      <c r="A140" s="4" t="inlineStr">
        <is>
          <t>Total revenues</t>
        </is>
      </c>
      <c r="B140" s="6" t="n">
        <v>3859</v>
      </c>
      <c r="C140" s="6" t="n">
        <v>3300</v>
      </c>
    </row>
    <row r="141">
      <c r="A141" s="4" t="inlineStr">
        <is>
          <t>Total costs of revenues</t>
        </is>
      </c>
      <c r="B141" s="6" t="n">
        <v>2508</v>
      </c>
      <c r="C141" s="6" t="n">
        <v>2149</v>
      </c>
    </row>
    <row r="142">
      <c r="A142" s="4" t="inlineStr">
        <is>
          <t>Consolidated [Member] | Software License, Maintenance and Support Services Revenue [Member]</t>
        </is>
      </c>
    </row>
    <row r="143">
      <c r="A143" s="3" t="inlineStr">
        <is>
          <t>Segment Reporting Information [Line Items]</t>
        </is>
      </c>
    </row>
    <row r="144">
      <c r="A144" s="4" t="inlineStr">
        <is>
          <t>Total revenues</t>
        </is>
      </c>
      <c r="B144" s="6" t="n">
        <v>867</v>
      </c>
      <c r="C144" s="6" t="n">
        <v>1067</v>
      </c>
    </row>
    <row r="145">
      <c r="A145" s="4" t="inlineStr">
        <is>
          <t>Total costs of revenues</t>
        </is>
      </c>
      <c r="B145" s="6" t="n">
        <v>520</v>
      </c>
      <c r="C145" s="6" t="n">
        <v>615</v>
      </c>
    </row>
    <row r="146">
      <c r="A146" s="4" t="inlineStr">
        <is>
          <t>Consolidated [Member] | Software-Related Consulting Service Revenue [Member]</t>
        </is>
      </c>
    </row>
    <row r="147">
      <c r="A147" s="3" t="inlineStr">
        <is>
          <t>Segment Reporting Information [Line Items]</t>
        </is>
      </c>
    </row>
    <row r="148">
      <c r="A148" s="4" t="inlineStr">
        <is>
          <t>Total revenues</t>
        </is>
      </c>
      <c r="B148" s="6" t="n">
        <v>1096</v>
      </c>
      <c r="C148" s="6" t="n">
        <v>843</v>
      </c>
    </row>
    <row r="149">
      <c r="A149" s="4" t="inlineStr">
        <is>
          <t>Total costs of revenues</t>
        </is>
      </c>
      <c r="B149" s="5" t="n">
        <v>713</v>
      </c>
      <c r="C149" s="5" t="n">
        <v>4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The Company and Basis of Presentation</t>
        </is>
      </c>
      <c r="B4" s="4" t="inlineStr">
        <is>
          <t>Note 1 - 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nd agricultural products are accurate. We care about food and other
agricultural products,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and shoppers – can
count on WFCF to provide authentic and transparent information about the food we eat and how, where, and by whom it is produced. We also provide sustainability programs, compliance
management and farming information management solutions to drive sustainable value creation. We employ a software-as-a-service
(“SaaS”) revenue model that bundles annual software licenses with ongoing software enhancements and upgrades and a
wide range of professional services that generate incremental revenue specific to the food and agricultural industry.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consolidated financial statements have
been prepared in conformity with accounting principles generally accepted in the United States of America (“GAAP”).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Our consolidated financial statements include
the accounts of all majority-owned or controlled subsidiaries, and all significant intercompany transactions and amounts have been
eliminated. The results of businesses acquired are included in the consolidated financial statements from the date of the acquisition. Except as specifically indicated, all information
in this Annual Report on Form 10-K has been retroactively adjusted to give effect to a 1-for-4 reverse stock split that was effective
on December 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currently $250,000), and
we believe our credit risk is minimal. At times, we may also invest in short-term investments with original maturities of three
months or less, which we consider to be cash and cash equivalents, since they are readily convertible to cash. Short-Term Investments in certificates of
deposit Certificates of deposit with original maturities
greater than three months and remaining maturities less than one year are classified as “short-term investments.” 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A more detailed summary of our verification
and certification services is included in the subsections below. Animal Verification and Certification Services Our animal verification and certification services
contracts are generally structured in one of the following ways: (i) we commit to perform the required number of animal audits
to verify a customer’s compliance with a standard or claim, or (ii) we commit to perform animal audit services at a fixed
price by site or location type as requested by our customer during an annual period. These contract structures are discussed in
more detail in the subsections below. Contract to Provide Required Number of Animal
Audit Services For certain of our animal verification and
certification services, we commit to perform the required number of location or site audits within our customer’s supply
chain to verify customer’s compliance with a contractually-specified standard or claim. Each location or site audit is typically
very short-term in nature, with a typical duration of one to two weeks. Upon completion of an audit, we provide the customer with
an audit verification report for the specific site or location that was audited. Payment is made by customer upon completion of
each site or location audit. We generally enter into revenue contracts with
a one-year term. Our customers generally have the right to terminate the contract without prejudice with thirty days’ written
notice. We have determined that, as a result of the termination provisions present in these contracts, the accounting contract
term is a thirty-day period, with each thirty-day time increment representing a separate accounting contract under ASC 606. Furthermore, we have concluded that there is
a single performance obligation that is a series comprised of each distinct location or site audit performed. Our customers are
charged a standard daily rate for the provision of an audit based on the scale of site operations and geographical location. Consideration
attributable to each audit within the series is variable, as the number of days required to complete each audit is not known until
performance of that audit occurs. We have concluded that it is appropriate to allocate variable consideration (that is, the number
of days required to complete an audit) to each audit within the series. This is because the consideration that we earn for each
audit relates specifically to our efforts to transfer to our customer that discrete audit, and the resulting audit opinion or verification
report, for that specified site or location, and this allocation is consistent with the allocation objective as defined in ASC
606. As a result, instances in which the Company evaluates and applies the constraint on variable consideration are immaterial. We further concluded that over-time recognition
is appropriate because: (i) our performance of audits does not create an asset with an alternative use, as the audit and related
verification report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We utilize an input method to measure over-time progress of
each audit within the series based on the number of audit days performed. We do, however, note that there are instances
in which we only have an enforceable right to payment upon completion of an audit, and thus, over-time recognition is not permitted.
For these contracts, revenue is recognized at the point in time at which an audit is completed. This does not result in a significant
difference in the timing of revenue recognition (as compared to those audits that are recognized over time) due to the very short-term
duration of an audit. Our customers may also have the option to purchase
incremental review services (for example, an investigative audit or video review services) that are unrelated to the audit services
to verify compliance with a specified standard or claim. The incremental review services are also typically very short-term in
nature (that is, one to two weeks). We have concluded that these optional purchases do not reflect a material right under ASC 606
because the incremental review services are performed at standard pricing that would be charged to other similarly situated customers.
Upon customer request for an incremental review service, we believe that our customer has made a discrete purchasing decision that
should be treated as a separate accounting contract under ASC 606. We charge a fixed fee for the incremental review
service, and thus, upon customer request, we are entitled to fixed consideration for that service under ASC 606. We concluded that
over-time revenue recognition is appropriate for incremental review services because: (i) our performance of incremental review
services does not create an asset with an alternative use because that review service, and the associated customer deliverable,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incremental review services. We utilize a time-based input method to
measure progress toward complete satisfaction of an incremental review service, which is based on the number of hours performed
on the incremental review service relative to the total number of hours required to complete that review service. As previously
mentioned, our incremental review services are typically completed within one to two weeks of a customer request. Contract to Provide Animal Audit Services
at Customer Request Other animal verification and certification
services contracts are structured such that we commit to perform audit services at a fixed price by site or location type as requested
by our customer during an annual period. Performance of an audit typically occurs within a one to two-week period. We invoice our
customer upon completion of an audit, and payment is due from customer within thirty days or less of receipt of invoice. Under this contract structure, the customer
is, in effect, provided a pricing list for animal audit services, and pricing is effective over a one-year period. We have concluded
that enforceable rights and obligations do not arise until a customer actually engages us to perform an audit service documented
in the pricing list; therefore, each customer request represents a purchasing decision that is a separate accounting contract under
ASC 606. We note that the termination provisions specified
in our pricing lists vary. In certain instances, a customer may only have the right to terminate in the event of non-performance.
Alternatively, in other contracts, a customer may have the right to terminate without prejudice at any time or with thirty days’
written notice. However, regardless of the termination provision specified, we have concluded that the accounting contract term
is equal to the duration of the requested audit service (that is, the termination provisions generally do not affect the accounting
contract term for each requested audit service). Upon a customer’s request for an audit
service, consideration is fixed, as we charge the customer a fixed fee by audit type over the annual period per the pricing list. We concluded that over-time revenue recognition
is appropriate for a requested audit service because: (i) our performance of the requested audit service does not create an asset
with an alternative use as that audit, and the associated audit report, relate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a requested audit. A time-based input method is utilized to measure progress toward complete satisfaction of an audit based
on the number of hours performed on that audit relative to the total number of hours expected to be required to complete the audit.
As previously mentioned, our audit services are typically completed within one to two weeks of a customer request. Other Considerations for Animal Certification
and Verification Services In connection with the provision of on-site
audits related to animal certification and verification services, reimbursable expenses are incurred and billed to customers, and
such amounts are recognized on a gross basis as both revenue and cost of revenue. Any amounts collected on behalf of a third-party
and remitted in full to that third-party are excluded from the transaction price and, thus, revenue. Crop and Other Processed Product Verification
and Certification Services Third-party crop and other processed product
audits are generally structured such that we commit to perform an independent audit to verify that food producers and/or farmers
comply with certain standards. We generally provide verification services related to organic, Non-GMO and gluten-free standards.
Depending on the crop or product type, verification audit activities may take two months to one year to complete. During this assessment
period, various integrated audit activities and/or input reviews are performed in accordance with the regulations specified by
the relevant standard. The fee structure is such that customers pay
an annual assessment fee for a crop or other processed product to verify compliance with the specified standard. This fee is payable
upfront on a nonrefundable basis. Our customers can typically terminate a crop or other processed product audit at any time without
prejudice. However, given the nonrefundable upfront payment structure for the annual assessment service, we have concluded that
the contract term is one year. We record the upfront payment made by the customer for the annual assessment service as deferred
revenue. The audit activities and input reviews required
in the provision of an annual assessment are not distinct under ASC 606, and consequently, we account for an annual assessment
as a single integrated performance obligation. For certain of our third-party crop and other
processed product audits, the annual assessment fee is fixed for the annual period. In other scenarios, the annual assessment fee
may be variable due to increased review activities required for incremental inputs to a crop or processed product identified through
the assessment process. At the time that an incremental input is identified, which generally occurs in the early stages of an annual
assessment, the incremental consideration for the provision of review services related to that incremental input also becomes known. We allocate the transaction price derived from
the annual assessment fee to the single integrated performance obligation for that annual assessment. Revenue related to the annual
assessment is recognized over time in accordance with ASC 606. This is because the annual assessment service does not create an
asset with an alternative use, as it relates to facts and circumstances that are specific to a customer’s crop or processed
product. Further, we have an enforceable right to payment for performance completed to date on the annual assessment due to the
nonrefundable upfront payment made by customer. We utilize an input method to measure progress toward satisfaction of the annual
assessment based on the percentage of activities/phases or input reviews completed under the annual assessment. As it relates to the upfront payment for the
annual assessment, we have utilized the practical expedient that exempts us from adjusting consideration for the effects of a significant
financing component when we expect that the period between customer payment and the provision of the related service is one year
or less. In certain contracts, an independent third-party
inspection may be required for a site or location in our customer’s supply chain in accordance with the regulations for a
specified standard. An inspection is performed by an independent third-party inspector, and the customer is charged an hourly rate
for these inspection services. Under this scenario, a separate accounting
contract arises upon initiation and performance of an inspection, and we typically invoice our customer for the inspection upon
completion of the inspection service. Given that the customer has the ability to terminate at any time without prejudice, we have
concluded that the contract term for each inspection ends as control of an inspection service transfers. Inspections are generally
short-term in nature with a term ranging from a few days to two weeks. We have further determined that inspections
are distinct from an annual assessment. Consideration attributable to an inspection is variable, as the inspector is only able
to provide a high-level estimate of the cost of the inspection based on the inspector’s hourly rate until the inspector is
at the relevant producer/supplier site to determine the time and level of effort required to complete the inspection. Given the
very short-term nature of an inspection, variability related to an inspection generally resolves itself within a reporting period.
However, we are typically required by certain regulations to provide an inspection cost estimate to our customer, and, if required,
we utilize that estimate as our estimate of variable consideration. The cost estimate is generally derived from the cost to perform
the prior-year inspection for that specific customer site or location or, when required, the historical cost to provide an inspection
for a comparable site or location. In our experience, the historical cost of inspections has been predictive of the future cost
of an inspection. Other Considerations for Crop and Other
Processed Product Verification Services Reimbursable expenses incurred in the provision
of an annual assessment or required inspection are billed to our customers, and such amounts are recognized on a gross basis as
both revenue and cost of revenue. In addition, any amounts collected on behalf
of a third-party and remitted in full to that third-party are excluded from the transaction price and, thus, revenue. Product Sales Product sales are primarily generated from
the sale of cattle identification ear tags. Each customer purchase request represents a purchasing decision made by customer. As
such, enforceable rights and obligations (and, thus, a separate accounting contract under ASC 606) arise at the time a customer
submits its purchase request to us. At the time of request, we are entitled to fixed consideration, as the sales quantity and related
price of the product is known. All of our customers are charged the same fixed price per tag. Revenue for product sales is recognized upon
delivery of the goods to customer, at which point title, custody and risk of loss transfer to the customer. We typically deliver
product to the customer within a few days of customer’s sales request. At the time of delivery, we invoice our customer for
the related product sales and record invoiced amounts to accounts receivable. Payment is typically due by customer upon receipt
of invoice. In relation to our product sales, the sales
taxes collected from customers and remitted to government authorities are excluded from revenue. Additionally, we do not typically provide right
of return or warranty on product sales. Software Sales and Related Consulting Segment We predominately offer software products via
a SaaS model, which is an annual subscription-based model. Support services are generally included in the subscription. We also
provide web-hosting services on an annual basis to all of our customers in conjunction with their software subscription. Customers
have the ability to terminate without prejudice upon thirty days’ written notice; however, the subscription fee, inclusive
of maintenance and support services, and the web-hosting fee are paid upfront by the customer on a nonrefundable basis. Consequently,
we have concluded that the contract term for the annual software subscription and web-hosting services is one year. We have determined that a software license
subscription and the related hosting service should be accounted for as a service transaction, as we provide the functionality
of our software through the hosting arrangement. The SaaS arrangement provides customers with unlimited access to our software
and, thus, is accounted for as a series of distinct daily service periods that provide substantially the same service (that is,
continuous access to the hosted software) each day during the annual contract term. Further, the provision of basic technical support
services also represents a stand-ready obligation that is a series of distinct daily service periods that provide substantially
the same service (that is, access to our technical support infrastructure) during the annual contract term. Because the basic technical
support services and SaaS each represent performance obligations that are a series of distinct daily service periods, we have elected
to combine these performance obligations. We are entitled to fixed consideration for
the software license subscription, inclusive of support services, and the related hosting service. The software license subscription
and hosting fees in our contracts represent the standalone selling price for that related service. This is because the fees charged
for the software license subscription and hosting service represent the software license subscription and hosting service fees
that are charged to other customers with a similar level of data loaded into the software (regardless of whether that customer
contracts for professional services). Accordingly, the software license subscription and hosting fees are allocated to the combined
SaaS performance obligation. We recognize revenue related to the SaaS arrangement
over time because a customer simultaneously receives and consumes the benefit from the provision of access to the hosted software
over the annual subscription period. Accordingly, we utilize a time-based output measure of progress that results in a straight-line
attribution of revenue. That is, revenue related to the combined SaaS obligation should be recognized daily on a straight-line
basis over the one-year subscription term, as this reflects the direct measurement of value to a customer of the provision of access
to the software via hosting each day. As it relates to the upfront payment for the
software subscription and hosting service, we have utilized the practical expedient that exempts us from adjusting consideration
for the effects of a significant financing component when we expect that the period between customer payment and the provision
of the related service is one year or less. In addition, we record the upfront payment
made by customer for the annual assessment service as deferred revenue. In some of our SaaS contracts, we also provide
software-related consulting services to our customers during an annual software subscription period. Consulting services fees are
derived from a standard rate card by employee level, and we invoice for consulting services monthly on a time-incurred basis. Due
to the termination provisions present in our SaaS contracts, our customers have an in-substance renewal decision each month for
further consulting services (that is, via their decision not to terminate the contract each month). Accordingly, the contract term
for consulting services is on a month-to-month basis within the annual subscription period. We have concluded that consulting services
are distinct from the SaaS arrangement. To the extent that consulting services result in a software enhancement or new functionality,
we have determined that those consulting services are still distinct because added features typically provide new, discrete capabilities
with independent value to a customer and a customer accesses the SaaS in a single-tenant architecture. Further, additional features
and functionality are often made available to a customer substantially after the “go-live” date of the software (via
the hosting service). As a result, our software-related consulting services represent distinct performance obligations. We recognize revenue related to consulting
services over time in accordance with ASC 606. This is because our performance does not create an asset with an alternative use,
as consulting services, and, if applicable, any related software enhancements, are highly tailored to the farming industry specific
to the given customer, and we have an enforceable right to payment, inclusive of profit, for performance completed to date. As
a result, for our consulting services, we have elected to utilize the practical expedient that allows us to recognize revenue in
the amount to which we have a right to invoice, as we believe that we have a right to consideration from a customer in an amount
that corresponds directly with the value to the customer of our performance completed to date for the provision of consulting services. Principal versus Agent Considerations Under certain of our verification and certification
service contracts, a third-party inspector may be required to perform an independent inspection of a site or location within our
customer’s supply chain in accordance with regulations of a certain standard or claim. In this scenario, we have concluded
that we are the principal in the provision of inspection services to our customer, as we control the inspection service, and the
related inspection report, before it is transferred to our customer. In accordance with this conclusion, we present revenue related
to inspections on a gross basis, with customer payment for an inspection presented as revenue and the inspection cost paid to the
third-party inspector presented as an expense. In addition, we utilize a third-party to provide
web-hosting services in the provision of our SaaS arrangements. In this scenario, we are primarily responsible for fulfilling the
promise to provide web-hosting services to the customer, and we establish the fee that the customer is charged for the web-hosting
services. Consequently, we have also concluded that we are the principal in the provision of web-hosting services under our SaaS
arrangements. As such, we present revenue on a gross basis, with consideration received from our customer for the web-hosting service
recorded as revenue and the cost paid to the third-party to provide those web-hosting services recorded as an expense. Disaggregation of Revenue We have identified four material revenue categories
in our business: (i) verification and certification service revenue, (ii) product sales, (iii) software license, maintenance and
support services revenue and (iv) software-related consulting service revenue. Revenue attributable to each of our identified revenue categories
is disaggregated in the table below (amounts in thousands).
Year ended December 31, 2020 Year ended December 31, 2019
Verification and Certification Segment Software Sales and Related Consulting Segment Eliminations and Other Consolidated Totals Verification and Certification Segment Software Sales and Related Consulting Segment Eliminations and Other Consolidated Totals
Revenues:
Verification and certification service revenue $ 14,254 $ - $ - $ 14,254 $ 15,564 $ - $ - $ 15,564
Product sales 3,859 - - 3,859 3,300 - - 3,300
Software license, maintenance and support services revenue - 957 (90 ) 867 - 1,274 (207 ) 1,067
Software-related consulting service revenue - 1,120 (24 ) 1,096 - 948 (105 ) 843
Total revenues $ 18,113 $ 2,077 $ (114 ) $ 20,076 $ 18,864 $ 2,222 $ (312 ) $ 20,774 Transaction Price Allocated to Remaining
Performance Obligations We generally enter into revenue contracts with
a one-year term. In certain instances, we have concluded that our contract term is less than one year because: (i) the termination
provisions present in the contract impact the contract term under ASC 606 or (ii) a contract under ASC 606 arises at the time our
customer requests the provision of a good or service that is delivered within or over a few days to a couple of weeks. As a result
of our short-term contract structures, we have utilized the practical expedient in ASC 606-10-50-14 that exempts us from disclosure
of the transaction price allocated to remaining performance obligations if the performance obligation is part of a contract that
has an original expected duration of one year or less. Contract Balances Under our animal verification and certification
services contracts, we invoice customers once the performance obligation for the provision of a site or location audit has been
satisfied, at which point payment is unconditional. In addition, any product sales are invoiced upon delivery to the customer,
at which point payment is also unconditional. Accordingly, our animal verification and certification services contracts do not
give rise to a contract asset under ASC 606; rather, invoiced amounts reflect accounts receivable. Under our crop and other processed product
verification and certification services, a nonrefundable payment for an annual assessment of compliance with a standard is typically
made by our customers upfront upon contract execution. That is, payment is made in advance of the provision of annual assessment
services. Accordingly, we recognize deferred revenue upon receipt of the upfront payment from our customers for crop and other
processed product audit assessment services. Revenue is subsequently recognized, and the related deferred revenue is reduced, over
the one-year period during which assessment services are provided to the customer using the over-time measure of progress selected
in accordance with ASC 606. To the extent that an inspection is required during the annual assessment period, we invoice customers
once the performance obligation for the inspection has been satisfied, at which point payment is unconditional. As such, inspection
services give rise to accounts receivable. Our software subscriptions, web-hosting, and
support services are paid by our customers upfront on a nonrefundable basis. That is, payment is made in advance of the provision
of these services to our customers. As a result, we recognize deferred revenue upon receipt of the upfront payment from our customers
for software subscriptions, web-hosting and maintenance and support services. Revenue is subsequently recognized, and the related
deferred revenue is reduced, on a straight-line basis during the annual contract term that these stand-ready services are provided
to customer. Software-related consulting services are invoiced
monthly on a time-incurred basis, at which point we have an enforceable right to payment for those services. Because payment is
unconditional upon invoicing, our software-related consulting services are reflected as accounts receivable. As of December 31, 2020 and 2019, accounts
receivable from contracts with customers, net of allowance for doubtful accounts, were approximately $2.5 million. As of December 31, 2020 and 2019, deferred
revenue from contracts with customers were approximately $1.1 million and $0.8 million, respectively. The balance of the contract
liabilities at December 31, 2019 was recognized as revenue in 2020 and the balance at December 31, 2020 is expected to be recognized
as revenue during 2021. The following table reflects the changes in our contract liabilities
during the year ended December 31, 2020 and 2019:
Deferred revenue (in thousands): 2020 2019
Deferred revenue January 1 $ 797 $ 655
Unearned billings 3,163 2,684
Revenue recognized (2,828 ) (2,542 )
Deferred revenue December 31 $ 1,132 $ 797 Cost of Revenues Salaries and related fringe benefits directly
associated with our verification and certification service revenues are allocated to costs of verification and certification services. Costs of products primarily represents the
cost of livestock ear tags generally used in connection with our verification programs. Livestock identification ear tags sold
in connection with our verification offerings are purchased primarily from one supplier. However, there are numerous other companies
which manufacture and market such ear tags. Costs of product support, including web-hosting
fees, salaries and related fringe benefits directly associated with our software license, maintenance and support services, are
allocated to costs of software license, maintenance and support services. Salaries and related fringe benefits directly
associated with our software-related consulting revenues are allocated to costs of software-related consulting services. 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off accounts receivable when they become uncollectible,
and payments subsequently received on such receivables are credited to the allowance for doubtful accounts. The allowance for doubtful
accounts was approximately $63,000 and $76,000, at December 31, 2020 and 2019, respectively. No single customer accounted for greater than
10% of our accounts receivable balances at December 31, 2020 and 2019. 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4:01:16Z</dcterms:created>
  <dcterms:modified xmlns:dcterms="http://purl.org/dc/terms/" xmlns:xsi="http://www.w3.org/2001/XMLSchema-instance" xsi:type="dcterms:W3CDTF">2021-02-18T14:01:16Z</dcterms:modified>
</cp:coreProperties>
</file>